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LOANS RECEIVABLE" sheetId="10" state="visible" r:id="rId10"/>
    <sheet xmlns:r="http://schemas.openxmlformats.org/officeDocument/2006/relationships" name="PREPAID EXPENSES AND OTHER CURR"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INVESTMENT DEPOSIT FOR LIFE INS" sheetId="14" state="visible" r:id="rId14"/>
    <sheet xmlns:r="http://schemas.openxmlformats.org/officeDocument/2006/relationships" name="ACCRUED EXPENSES AND OTHER CURR" sheetId="15" state="visible" r:id="rId15"/>
    <sheet xmlns:r="http://schemas.openxmlformats.org/officeDocument/2006/relationships" name="DEFERRED REVENUE" sheetId="16" state="visible" r:id="rId16"/>
    <sheet xmlns:r="http://schemas.openxmlformats.org/officeDocument/2006/relationships" name="RELATED PARTY TRANSACTIONS" sheetId="17" state="visible" r:id="rId17"/>
    <sheet xmlns:r="http://schemas.openxmlformats.org/officeDocument/2006/relationships" name="TAXES" sheetId="18" state="visible" r:id="rId18"/>
    <sheet xmlns:r="http://schemas.openxmlformats.org/officeDocument/2006/relationships" name="EQUITY" sheetId="19" state="visible" r:id="rId19"/>
    <sheet xmlns:r="http://schemas.openxmlformats.org/officeDocument/2006/relationships" name="CONCENTRATIONS AND RISK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RECEIVABLE, NET (Table" sheetId="25" state="visible" r:id="rId25"/>
    <sheet xmlns:r="http://schemas.openxmlformats.org/officeDocument/2006/relationships" name="PREPAID EXPENSES AND OTHER CU_2" sheetId="26" state="visible" r:id="rId26"/>
    <sheet xmlns:r="http://schemas.openxmlformats.org/officeDocument/2006/relationships" name="PROPERTY, PLANT AND EQUIPMENT_2" sheetId="27" state="visible" r:id="rId27"/>
    <sheet xmlns:r="http://schemas.openxmlformats.org/officeDocument/2006/relationships" name="INTANGIBLE ASSETS, NET (Tables)" sheetId="28" state="visible" r:id="rId28"/>
    <sheet xmlns:r="http://schemas.openxmlformats.org/officeDocument/2006/relationships" name="ACCRUED EXPENSES AND OTHER CU_2" sheetId="29" state="visible" r:id="rId29"/>
    <sheet xmlns:r="http://schemas.openxmlformats.org/officeDocument/2006/relationships" name="RELATED PARTY TRANSACTIONS (Tab" sheetId="30" state="visible" r:id="rId30"/>
    <sheet xmlns:r="http://schemas.openxmlformats.org/officeDocument/2006/relationships" name="TAXES (Tables)" sheetId="31" state="visible" r:id="rId31"/>
    <sheet xmlns:r="http://schemas.openxmlformats.org/officeDocument/2006/relationships" name="COMMITMENTS AND CONTINGENCIES (" sheetId="32" state="visible" r:id="rId32"/>
    <sheet xmlns:r="http://schemas.openxmlformats.org/officeDocument/2006/relationships" name="ORGANIZATION AND DESCRIPTION _2" sheetId="33" state="visible" r:id="rId33"/>
    <sheet xmlns:r="http://schemas.openxmlformats.org/officeDocument/2006/relationships" name="ORGANIZATION AND DESCRIPTION 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ACCOUNTS RECEIVABLE, NET (Detai" sheetId="41" state="visible" r:id="rId41"/>
    <sheet xmlns:r="http://schemas.openxmlformats.org/officeDocument/2006/relationships" name="ACCOUNTS RECEIVABLE, NET - Agin" sheetId="42" state="visible" r:id="rId42"/>
    <sheet xmlns:r="http://schemas.openxmlformats.org/officeDocument/2006/relationships" name="LOANS RECEIVABLE (Details)" sheetId="43" state="visible" r:id="rId43"/>
    <sheet xmlns:r="http://schemas.openxmlformats.org/officeDocument/2006/relationships" name="PREPAID EXPENSES AND OTHER CU_3" sheetId="44" state="visible" r:id="rId44"/>
    <sheet xmlns:r="http://schemas.openxmlformats.org/officeDocument/2006/relationships" name="PREPAID EXPENSES AND OTHER CU_4" sheetId="45" state="visible" r:id="rId45"/>
    <sheet xmlns:r="http://schemas.openxmlformats.org/officeDocument/2006/relationships" name="PROPERTY, PLANT AND EQUIPMENT_3" sheetId="46" state="visible" r:id="rId46"/>
    <sheet xmlns:r="http://schemas.openxmlformats.org/officeDocument/2006/relationships" name="INTANGIBLE ASSETS, NET (Details" sheetId="47" state="visible" r:id="rId47"/>
    <sheet xmlns:r="http://schemas.openxmlformats.org/officeDocument/2006/relationships" name="INTANGIBLE ASSETS, NET - Estima" sheetId="48" state="visible" r:id="rId48"/>
    <sheet xmlns:r="http://schemas.openxmlformats.org/officeDocument/2006/relationships" name="INVESTMENT DEPOSIT FOR LIFE I_2" sheetId="49" state="visible" r:id="rId49"/>
    <sheet xmlns:r="http://schemas.openxmlformats.org/officeDocument/2006/relationships" name="ACCRUED EXPENSES AND OTHER CU_3" sheetId="50" state="visible" r:id="rId50"/>
    <sheet xmlns:r="http://schemas.openxmlformats.org/officeDocument/2006/relationships" name="DEFERRED REVENUE (Details)" sheetId="51" state="visible" r:id="rId51"/>
    <sheet xmlns:r="http://schemas.openxmlformats.org/officeDocument/2006/relationships" name="RELATED PARTY TRANSACTIONS (Det" sheetId="52" state="visible" r:id="rId52"/>
    <sheet xmlns:r="http://schemas.openxmlformats.org/officeDocument/2006/relationships" name="TAXES (Details)" sheetId="53" state="visible" r:id="rId53"/>
    <sheet xmlns:r="http://schemas.openxmlformats.org/officeDocument/2006/relationships" name="TAXES - Provision for Income Ta" sheetId="54" state="visible" r:id="rId54"/>
    <sheet xmlns:r="http://schemas.openxmlformats.org/officeDocument/2006/relationships" name="TAXES - Taxes Payable (Details)" sheetId="55" state="visible" r:id="rId55"/>
    <sheet xmlns:r="http://schemas.openxmlformats.org/officeDocument/2006/relationships" name="EQUITY (Details)" sheetId="56" state="visible" r:id="rId56"/>
    <sheet xmlns:r="http://schemas.openxmlformats.org/officeDocument/2006/relationships" name="EQUITY - Initial Public Offerin" sheetId="57" state="visible" r:id="rId57"/>
    <sheet xmlns:r="http://schemas.openxmlformats.org/officeDocument/2006/relationships" name="CONCENTRATIONS AND RISKS (Detai" sheetId="58" state="visible" r:id="rId58"/>
    <sheet xmlns:r="http://schemas.openxmlformats.org/officeDocument/2006/relationships" name="COMMITMENTS AND CONTINGENCIES_2" sheetId="59" state="visible" r:id="rId59"/>
    <sheet xmlns:r="http://schemas.openxmlformats.org/officeDocument/2006/relationships" name="COMMITMENTS AND CONTINGENCIES -"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539">
  <si>
    <t>Document and Entity Information</t>
  </si>
  <si>
    <t>12 Months Ended</t>
  </si>
  <si>
    <t>Jul. 31, 2019shares</t>
  </si>
  <si>
    <t>Document Type</t>
  </si>
  <si>
    <t>20-F</t>
  </si>
  <si>
    <t>Document Registration Statement</t>
  </si>
  <si>
    <t>false</t>
  </si>
  <si>
    <t>Document Annual Report</t>
  </si>
  <si>
    <t>true</t>
  </si>
  <si>
    <t>Document Transition Report</t>
  </si>
  <si>
    <t>Document Shell Company Report</t>
  </si>
  <si>
    <t>Entity Registrant Name</t>
  </si>
  <si>
    <t>ATIF Holdings Ltd</t>
  </si>
  <si>
    <t>Document Period End Date</t>
  </si>
  <si>
    <t>Jul. 31,
		2019</t>
  </si>
  <si>
    <t>Entity Well Known Seasoned Issuer</t>
  </si>
  <si>
    <t>No</t>
  </si>
  <si>
    <t>Entity Filer Category</t>
  </si>
  <si>
    <t>Non-accelerated Filer</t>
  </si>
  <si>
    <t>Entity Emerging Growth Company</t>
  </si>
  <si>
    <t>Entity Shell Company</t>
  </si>
  <si>
    <t>Entity Common Stock, Shares Outstanding</t>
  </si>
  <si>
    <t>Current Fiscal Year End Date</t>
  </si>
  <si>
    <t>--07-31</t>
  </si>
  <si>
    <t>Document Fiscal Year Focus</t>
  </si>
  <si>
    <t>2019</t>
  </si>
  <si>
    <t>Document Fiscal Period Focus</t>
  </si>
  <si>
    <t>FY</t>
  </si>
  <si>
    <t>Entity Central Index Key</t>
  </si>
  <si>
    <t>0001755058</t>
  </si>
  <si>
    <t>Amendment Flag</t>
  </si>
  <si>
    <t>Entity Ex Transition Period</t>
  </si>
  <si>
    <t>Trading Symbol</t>
  </si>
  <si>
    <t>ATIF</t>
  </si>
  <si>
    <t>Entity Current Reporting Status</t>
  </si>
  <si>
    <t>Yes</t>
  </si>
  <si>
    <t>Entity Interactive Data Current</t>
  </si>
  <si>
    <t>CONSOLIDATED BALANCE SHEETS $ in Millions</t>
  </si>
  <si>
    <t>Jul. 31, 2019USD ($)</t>
  </si>
  <si>
    <t>Jul. 31, 2018USD ($)</t>
  </si>
  <si>
    <t>CURRENT ASSETS</t>
  </si>
  <si>
    <t>Cash and cash equivalents</t>
  </si>
  <si>
    <t>Accounts receivable, net</t>
  </si>
  <si>
    <t>Due from a related party</t>
  </si>
  <si>
    <t>Loans receivable</t>
  </si>
  <si>
    <t>Prepaid expenses and other current assets</t>
  </si>
  <si>
    <t>Total current assets</t>
  </si>
  <si>
    <t>Property and equipment, net</t>
  </si>
  <si>
    <t>Intangible assets, net</t>
  </si>
  <si>
    <t>Investment deposit for life insurance contract</t>
  </si>
  <si>
    <t>TOTAL ASSETS</t>
  </si>
  <si>
    <t>CURRENT LIABILITIES</t>
  </si>
  <si>
    <t>Deferred revenue</t>
  </si>
  <si>
    <t>Taxes payable</t>
  </si>
  <si>
    <t>Due to related parties</t>
  </si>
  <si>
    <t>Accrued expenses and other current liabilities</t>
  </si>
  <si>
    <t>Total current liabilities</t>
  </si>
  <si>
    <t>STOCKHOLDERS' EQUITY</t>
  </si>
  <si>
    <t>Ordinary shares, $0.001 par value, 100,0000,000 shares authorized, 37,074,672 shares and 35,000,000 shares issued and outstanding as of July 31, 2019 and 2018, respectively</t>
  </si>
  <si>
    <t>Additional paid-in capital</t>
  </si>
  <si>
    <t>Statutory reserve</t>
  </si>
  <si>
    <t>Retained earnings</t>
  </si>
  <si>
    <t>Accumulated other comprehensive loss</t>
  </si>
  <si>
    <t>Total stockholders' equity</t>
  </si>
  <si>
    <t>TOTAL LIABILITIES AND STOCKHOLDERS' EQUITY</t>
  </si>
  <si>
    <t>CONSOLIDATED BALANCE SHEETS (Parenthetical) - $ / shares</t>
  </si>
  <si>
    <t>Jul. 31, 2019</t>
  </si>
  <si>
    <t>Feb. 28, 2019</t>
  </si>
  <si>
    <t>Feb. 27, 2019</t>
  </si>
  <si>
    <t>Nov. 02, 2018</t>
  </si>
  <si>
    <t>Aug. 21, 2018</t>
  </si>
  <si>
    <t>Jul. 31, 2018</t>
  </si>
  <si>
    <t>Jan. 05, 2015</t>
  </si>
  <si>
    <t>CONSOLIDATED BALANCE SHEETS</t>
  </si>
  <si>
    <t>Ordinary shares, Par value</t>
  </si>
  <si>
    <t>Ordinary shares, Authorized</t>
  </si>
  <si>
    <t>Ordinary shares, Issued</t>
  </si>
  <si>
    <t>Ordinary shares, Outstanding</t>
  </si>
  <si>
    <t>CONSOLIDATED STATEMENTS OF INCOME AND COMPREHENSIVE INCOME - USD ($)</t>
  </si>
  <si>
    <t>Jul. 31, 2017</t>
  </si>
  <si>
    <t>CONSOLIDATED STATEMENTS OF INCOME AND COMPREHENSIVE INCOME</t>
  </si>
  <si>
    <t>Revenues</t>
  </si>
  <si>
    <t>Operating expenses:</t>
  </si>
  <si>
    <t>Selling expenses</t>
  </si>
  <si>
    <t>General and administrative expenses</t>
  </si>
  <si>
    <t>Total operating expenses</t>
  </si>
  <si>
    <t>Income from operations</t>
  </si>
  <si>
    <t>Other income (expenses):</t>
  </si>
  <si>
    <t>Interest income</t>
  </si>
  <si>
    <t>Other income (expenses), net</t>
  </si>
  <si>
    <t>Total other income (expense)</t>
  </si>
  <si>
    <t>Income before income taxes</t>
  </si>
  <si>
    <t>Provision for income taxes</t>
  </si>
  <si>
    <t>Net income</t>
  </si>
  <si>
    <t>Other comprehensive income (loss):</t>
  </si>
  <si>
    <t>Foreign currency translation gain (loss)</t>
  </si>
  <si>
    <t>Comprehensive income</t>
  </si>
  <si>
    <t>Earnings Per share</t>
  </si>
  <si>
    <t>Basic and diluted (in dollars per share)</t>
  </si>
  <si>
    <t>Weighted Average Shares Outstanding</t>
  </si>
  <si>
    <t>Basic and diluted (in shares)</t>
  </si>
  <si>
    <t>CONSOLIDATED STATEMENTS OF CHANGES IN STOCKHOLDERS' EQUITY - USD ($)</t>
  </si>
  <si>
    <t>Ordinary share</t>
  </si>
  <si>
    <t>Additional Paid in Capital</t>
  </si>
  <si>
    <t>Statutory Reserves</t>
  </si>
  <si>
    <t>Retained Earnings (accumulated deficit)</t>
  </si>
  <si>
    <t>Accumulated Other Comprehensive Loss</t>
  </si>
  <si>
    <t>Total</t>
  </si>
  <si>
    <t>Balance at beginning at Jul. 31, 2016</t>
  </si>
  <si>
    <t>Balance at beginning (in shares) at Jul. 31, 2016</t>
  </si>
  <si>
    <t>Increase (Decrease) in Stockholders' Equity [Roll Forward]</t>
  </si>
  <si>
    <t>Subscription receivable</t>
  </si>
  <si>
    <t>Appropriation to statutory reserve</t>
  </si>
  <si>
    <t>Net income for the year</t>
  </si>
  <si>
    <t>Foreign currency translation loss</t>
  </si>
  <si>
    <t>Balance at beginning at Jul. 31, 2017</t>
  </si>
  <si>
    <t>Balance at beginning (in shares) at Jul. 31, 2017</t>
  </si>
  <si>
    <t>Capital contribution</t>
  </si>
  <si>
    <t>Balance at beginning at Jul. 31, 2018</t>
  </si>
  <si>
    <t>Balance at beginning (in shares) at Jul. 31, 2018</t>
  </si>
  <si>
    <t>Proceeds from initial public offering</t>
  </si>
  <si>
    <t>Proceeds from initial public offering (in shares)</t>
  </si>
  <si>
    <t>Balance at beginning at Jul. 31, 2019</t>
  </si>
  <si>
    <t>Balance at beginning (in shares) at Jul. 31, 2019</t>
  </si>
  <si>
    <t>Balance at beginning (in shares) at Feb. 27, 2019</t>
  </si>
  <si>
    <t>Balance at beginning (in shares) at Feb. 28, 2019</t>
  </si>
  <si>
    <t>CONSOLIDATED STATEMENTS OF CASH FLOWS - USD ($)</t>
  </si>
  <si>
    <t>Cash flows from operating activities:</t>
  </si>
  <si>
    <t>Adjustments to reconcile net income to net cash provided by (used in) operating activities:</t>
  </si>
  <si>
    <t>Depreciation and amortization</t>
  </si>
  <si>
    <t>Change in bad debt allowance</t>
  </si>
  <si>
    <t>Changes in operating assets and liabilities:</t>
  </si>
  <si>
    <t>Accounts receivable</t>
  </si>
  <si>
    <t>Accounts payable</t>
  </si>
  <si>
    <t>Accrued expenses and other liabilities</t>
  </si>
  <si>
    <t>Net cash (used in) provided by operating activities</t>
  </si>
  <si>
    <t>Cash flows from investing activities:</t>
  </si>
  <si>
    <t>Purchase of property and equipment</t>
  </si>
  <si>
    <t>Purchase of intangible assets</t>
  </si>
  <si>
    <t>Prepayment for fixed assets purchase</t>
  </si>
  <si>
    <t>Loans to a third party</t>
  </si>
  <si>
    <t>Collection of third party loans</t>
  </si>
  <si>
    <t>Net cash provided by (used in) investing activities</t>
  </si>
  <si>
    <t>Cash flows from financing activities:</t>
  </si>
  <si>
    <t>Net proceeds from initial public offering</t>
  </si>
  <si>
    <t>Repayment of related party borrowings</t>
  </si>
  <si>
    <t>Net cash provided by financing activities</t>
  </si>
  <si>
    <t>Effect of exchange rate changes on cash</t>
  </si>
  <si>
    <t>Net increase (decrease) in cash</t>
  </si>
  <si>
    <t>Cash, beginning of year</t>
  </si>
  <si>
    <t>Cash, end of year</t>
  </si>
  <si>
    <t>Supplemental disclosure of cash flow information:</t>
  </si>
  <si>
    <t>Cash paid for interest expenses</t>
  </si>
  <si>
    <t>Cash paid for income tax</t>
  </si>
  <si>
    <t>ORGANIZATION AND DESCRIPTION OF BUSINESS</t>
  </si>
  <si>
    <t>NOTE 1 – ORGANIZATION AND DESCRIPTION OF BUSINESS
ATIF Holdings Limited (“ATIF” or the “Company”), formerly known as Eternal Fairy International Limited and Asia Times Holdings Limited, was incorporated under the laws of the British Virgin Islands (“BVI”) on January 5, 2015, as a holding company to develop business opportunities in the People’s Republic of China (the “PRC” or “China”). The Company adopted its current name on March 7, 2019.
ATIF owns 100% equity interest of ATIF Limited (“ATIF HK”), formerly known as China Elite International Holdings Limited and Asia Times International Finance Limited, a limited liability company established in Hong Kong on January 6, 2015, and adopted its current name on March 7, 2019. ATIF HK is currently not engaging in any active business and merely acting as a holding company. ATIF HK acquired a financial and news media platform www.chinacnnm.com in September 2018.
On May 20, 2015, ATIF HK incorporated Huaya Consultant (Shenzhen) Co., Ltd. (“Huaya”) as a Wholly Foreign Owned Enterprise (“WFOE”) in China. On September 5, 2018, Huaya entered into a series of contractual arrangements with the owners of Qianhai Asia Era (Shenzhen) International Financial Service Co., Ltd. (“Qianhai”), a company incorporated on November 3, 2015, under the laws of China with a registered capital of RMB5 million (approximately $0.75 million), which had been fully paid in December 2017. Qianhai is primarily engaged in providing going public consulting and financial consulting services to small and medium-sized enterprise customers in the PRC.
Qianhai originally owned a 100% controlled subsidiary Qianhai Asia Era (Shenzhen) International Fund Management Co., Ltd. (“Asia Era Fund”), which had limited operation since its inception on December 11, 2015. In connection with the reorganization of the legal structure for the initial public offering (“IPO”) of the Company, on August 13, 2018, Qianhai sold 45% of its equity interest in Asia Era Fund for a total price of RMB31,500 (approximately $4,586) to a related party Mr. Yanru Zhou, who beneficially owns 13,000 shares, or 26% of the Company’s Ordinary Shares. In September 2018, Qianhai sold its remaining 55% equity interest in Asia Era Fund to two unrelated individuals: Ms. Zehong Lai and Mr. Zhuorong Cai, for a total price of RMB34,500 (approximately $5,023). After these transactions, Asia Era Fund was considered completely spun off.
Reorganization
A reorganization of the Company’s legal structure was completed on September 19, 2018 (the “Reorganization”). The Reorganization involved the transfer of the ownership interest in ATIF from original shareholders to the current controlling shareholders, and the spinoff of Asia Era Fund. ATIF became the ultimate holding company of ATIF HK, Huaya, and Qianhai, which were all controlled by the same shareholders before and after the Reorganization.
On September 5, 2018, Huaya entered into a series of contractual arrangements with the owners of Qianhai. These agreements include an Exclusive Service Agreement, an Equity Pledge Agreement, a Call Option Agreement, and a Shareholders’ Voting Rights Proxy Agreement (collectively “VIE Agreements”). Pursuant to the above VIE Agreements, Huaya has the exclusive right to provide Qianhai consulting services related to business operations including technical and management consulting services. All the above contractual arrangements obligate Huaya to absorb a majority of the risk of loss from business activities of Qianhai and entitle Huaya to receive a majority of Qianhai’s residual returns. In essence, Huaya has gained effective control over Qianhai. Therefore, the Company believes that Qianhai should be considered as a Variable Interest Entity (“VIE”) under the Statement of Financial Accounting Standards Board (“FASB”) Accounting Standards Codification (“ASC”) 810 “Consolidation.”
Initial Public Offering
On April 29, 2019, the Company completed its IPO of 2,074,672 ordinary shares at a public offering price of $5.00 per share. The gross proceeds were approximately $10.4 million before deducting the underwriter's commissions and other offering expenses, resulting in net proceeds of approximately $8.8 million to the Company. In connection with the offering, the Company’s ordinary shares began trading on the NASDAQ Capital Market on May 3, 2019, under the symbol “ATIF.”</t>
  </si>
  <si>
    <t>SUMMARY OF SIGNIFICANT ACCOUNTING POLICIES</t>
  </si>
  <si>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SEC”). The consolidated financial statements of the Company include the accounts of the Company, its subsidiaries, and its VIE. All intercompany balances and transactions have been eliminated upon consolidation.
The Company, together with its wholly-owned subsidiary Huaya and its VIE, are effectively controlled by the same shareholders before and after the Reorganization and therefore the Reorganization is considered under common control. The consolidation of the Company and its subsidiaries and VIE has been accounted for at historical cost as of the beginning of the first period presented in the accompanying consolidated financial statements.
The Company, through its subsidiaries and VIE, is engaged in providing financial consulting services to customers in the PRC.
The Company’s consolidated financial statements reflect the operating results of the following entities:
Date of
Place of
Percentage of
incorporation
incorporation
ownership
Principal activities
ATIF
January 5, 2015
British Virgin Islands
100
%
Parent Holding
Wholly owned subsidiaries
ATIF HK
January 6, 2015
Hong Kong
100
%
Investment holding
Huaya
May 20, 2015
PRC
100
%
WFOE, Consultancy and information technology support
VIE
Qianhai
November 3, 2015
PRC
VIE
Listing and financial consulting services
The VIE contractual arrangements
Foreign investments in domestic Chinese companies that engage in private equity investment business are restricted in China under current PRC laws and regulations. Huaya is a WFOE and is subject to such legal restrictions. Therefore, the Company’s main operating entity Qianhai is controlled through contractual arrangements in lieu of direct equity ownership by the Company or any of its subsidiaries.
Risks associated with the VIE structure
The Company believes that the contractual arrangements with its VIE and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from the IPO to finance the Company’s business and operations in China.
The Company’s ability to conduct its consulting services business may be negatively affected if the PRC government were to carry out of any of the aforementioned actions. As a result, the Company may not be able to consolidate its VIE in its consolidated financial statements as it may lose the ability to exert effective control over the VIE and its respective shareholders and it may lose the ability to receive economic benefits from its VIE. The Company, however, does not believe such actions would result in the liquidation or dissolution of the Company, its PRC subsidiary, or its VIE .
The Company has not provided any financial support to the VIE for the years ended July 31, 2019, 2018, and 2017. The following financial statement amounts and balances of the VIE were included in the accompanying consolidated financial statements after elimination of intercompany transactions and balances :
As of July 31,
2019
2018
Current assets
$
3,673,890
$
3,689,028
Non-current assets
68,375
49,378
Total assets
3,742,265
3,738,406
Current liabilities
980,364
1,512,761
Non-current liabilities
—
—
Total liabilities
980,364
1,512,761
Net assets
$
2,761,901
$
2,225,645
The summarized operating results of the VIE’s are as follows:
For the years ended July 31,
2019
2018
2017
Operating revenue
$
2,777,618
$
5,341,271
$
3,657,223
Income from operations
884,789
2,927,679
925,065
Income before income taxes
930,361
2,863,744
2,147,253
Net income
$
697,631
$
2,146,927
$
641,107
The summarized cash flow information of the VIE are as follows:
For the years ended July 31,
2019
2018
2017
Net cash (used in) provided by operating activities
$
(3,380,071)
$
2,036,439
$
153,718
Net cash provided by (used in) investing activities
2,700,687
(2,898,916)
(20,483)
Net cash provided by (used in) financing activities
$
(14,626)
$
755,139
$
—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and loan receivable, useful lives of property and equipment and intangible assets, the recoverability of long-lived assets, revenue recognition and provision necessary for contingent liabilities. Actual results could differ from those estimates.
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maintains most of its bank accounts in the PRC. Cash balances in bank accounts in the PRC are not insured by the Federal Deposit Insurance Corporation or other programs.
Accounts Receivable, net
Accounts receivable are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Delinquent account balances are written off against the allowance for doubtful accounts after management has determined that the likelihood of collection is not probable. Allowance for uncollectible balances amounted to $65,335 and $Nil as of July 31, 2019 and 2018, respectively .
Prepaid expenses
Prepaid expenses primarily consist of prepayment to third-party vendors for outsourced consulting services such as potential new customer identification and referral and assistance in capital funding for customers, advance payment to vendors for purchase of fixed assets, prepaid advertising expenses and prepaid rental deposits. Prepaid expenses are interest free, unsecured, and short-term in nature and are reviewed periodically to determine whether their carrying value has become impaired. As of July 31, 2019 and 2018, there was no allowance recorded as the Company considers all of such advances fully realizable.
Property and Equipment, net
Property and equipment are stated at cost. The straight-line depreciation method is used to compute depreciation over the estimated useful lives of the assets, as follows:
Useful life
Electronic equipment
3 years
Office furniture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he Company also re-evaluates the periods of depreciation to determine whether subsequent events and circumstances warrant revised estimates of useful lives.
Intangible Assets, net
Intangible assets consist primarily of purchased accounting software and a financial and news platform www.chinacnnm.com acquired in fiscal year 2019 to be used to market the Company’s going public consulting services to potential clients and to help existing clients distribute news and worldwide press releases (see Note 7).
Intangible assets are stated at cost less accumulated amortization. The straight-line method is used to compute amortization over the estimated useful lives of the intangible assets, as follows:
Useful life
Accounting software
5 years
Financial and news platform
15 years
Impairment of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 There were no impairments of long-lived assets as of July 31, 2019 and 2018.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accounts receivable, loan receivable, due from a related party, prepaid expenses and other current assets, taxes payable, deferred revenue, due to related parties, accrued expenses and other current liabilities approximate their fair values because of the short-term nature of these instruments.
Revenue Recognition
On August 1, 2018, the Company adopted ASC 606 Revenue from Contracts with Customers (“ASC 606”), using the modified retrospective approach. The adoption of this standard did not have a material impact on the Company’s consolidated financial statements, no adjustments to opening retained earnings were made as the Company’s revenue was recognized based on the amount of consideration expects to receive in exchange for satisfying the performance obligations.
ASC 606 establishes principles for reporting information about the nature, amount, timing, and uncertainty of revenue and cash flows arising from the Company’s contracts to provide services to customers. The core principle requires the Company to recognize revenue to depict the transfer of services to customers in an amount that reflects the consideration that it expects to be entitled to receive in exchange for those services recognized as performance obligations are satisfied.
ASC 606 requires the use of a new five -step model to recognize revenue from customer contracts. The five -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has assessed the impact of the guidance by reviewing its existing customer contracts and current accounting policies and practices to identify differences that may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The Company currently generates its revenue from the following main sources:
(1) Revenue from customer’s initial registration fee
In order to engage with the Company for various consulting services, a new customer is required to pay an initial non-refundable registration fee to the Company and the Company will then post the customer’s information and profiles on its website, at which point, the Company’s performance obligations are satisfied and such registration fee is recognized as revenue. The Company does not charge additional customer profile maintenance fee after the initial posting is completed as limited effort is required for the Company to maintain such information on an on-going basis.
(2) Revenue from consulting services
The Company provides various consulting services to its member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Management estimates that Phase I normally takes about three months to complete based on its past experience.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s, and independent directors and audit committee candidate’s recommendation. Management estimates that Phase II normally takes about eight months to complete based on its past experience.
Phase III consulting services primarily include shell company identification and recommendation for customers expecting to become publicly listed through reverse merger transaction; assistance in preparation of customers’ public filings for IPO or reverse merger transactions; and assistance in answering comments and questions received from regulatory agencies. Management believes it is very difficult to estimate the timing of this phase of service as the completion of Phase III services is not within the Company’s control.
Each phase of consulting services is stand-alone and fees associated with each phase are clearly identified in service agreements. Revenue from providing Phase I and Phase II consulting services to customers is recognized ratably over the estimated completion period of each phase as the Company’s performance obligations related to these services are carried out over the whole duration of each Phase. Revenue from providing Phase III consulting services to customers is recognized upon completion of the reverse merger transaction or IPO transaction when the Company’s promised services are rendered and the Company’s performance obligations are satisfied. Revenue that has been billed and not yet recognized is reflected as deferred revenue on the balance sheet.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 pecific revenue arrangements, adjustment may be made to the judgments, assumptions, and estimates regarding contracts executed in any specific period.
Contract Assets and Liabilities
Contract balances typically arise when a difference in timing between the transfer of control to the customer and receipt of consideration occurs.
The Company’s contract assets, consist primarily of accounts receivable related to providing going public consulting services to the customers in which the Company’s contracted performance obligations have been satisfied, amount billed and the Company has an unconditional right to payment. Accounts receivable related to going public consulting services amounted to $1,472,258 and $137,550 as of July 31, 2019 and 2018, respectively. For accounts receivable balance as of July 31, 2019, approximately 14% has been subsequently collected back as of the date of this Report and the remaining balances are expected to be collected within the next few months.
The Company’s contract liabilities, which are reflected in its consolidated balance sheets as deferred revenue, consist primarily of the Company’s unsatisfied performance obligations associated with going public consulting services to be provided to customers as of the balance sheet dates. Contract liabilities amounted to $415,392 and $547,235 as of July 31, 2019 and 2018, respectively. The July 31, 2019 contract liabilities balances are expected to be recognized as revenue within one year when the Company’s performance obligations are satisfied.
Disaggregation of Revenues
Revenue disaggregated by service type was as follows for the years ended July 31, 2019, 2018, and 2017:
For the years ended July 31,
2019
2018
2017
Revenue from consulting services
$
3,078,758
$
5,236,196
$
3,469,224
Revenue from customer’s initial registration fee
—
71,695
166,147
Total revenue
$
3,078,758
$
5,307,891
$
3,635,371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Management does not believe that there was any uncertain tax position as of July 31, 2019 and 2018. As of July 31, 2019, PRC tax returns filed in 2016 to 2018 remain open for statutory examination by PRC tax authorities
Earnings per Share
Basic earnings per share are computed by dividing income available to ordinary shareholders of the Company by the weighted average ordinary shares outstanding during the period. Diluted earnings per share takes into account the potential dilution that could occur if securities or other contracts to issue ordinary shares were exercised and converted into ordinary shares. There were no dilutive shares for the years ended July 31, 2019, 2018, and 2017.
Foreign Currency Translation
The accounts of the Company and its subsidiaries are measured using the currency of the primary economic environment in which the entity operates (the “functional currency”). The Company’s functional currency is the U.S. Dollar (“USD”) while its subsidiary in Hong Kong reports its financial positions and results of operations in Hong Kong Dollar (“HKD”) and the Company’s subsidiary in China reports its financial positions and results of operations in Renminbi (“RMB”). The accompanying consolidated financial statements are presented in USD.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results of operations.
The following table outlines the currency exchange rates that were used in creating the consolidated financial statements in this report:
July 31, 2019
July 31, 2018
July 31, 2017
Foreign currency
Balance Sheet
Profits/Loss
Balance Sheet
Profits/Loss
Balance Sheet
Profits/Loss
RMB: 1USD
0.1453
0.1463
0.1467
0.1538
0.1487
0.1466
HKD: 1USD
0.1278
0.1276
0.1274
0.1278
0.1280
0.1287
Comprehensive income
Comprehensive income consists of two components, net income and other comprehensive income (loss). Other comprehensive income (loss) refers to revenue, expenses, gains, and losses that under U.S. GAAP are recorded as an element of shareholders’ equity but are excluded from net income. The Company’s other comprehensive loss for the year ended July 31, 2019, 2018, and 2017, consists of a foreign currency translation adjustment resulting from the Company not using the U.S. dollar as its functional currency.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Risks and Uncertainty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Although the Company has not experienced losses from these situations and believes that it is in compliance with existing laws and regulations including its organization and structure disclosed in Note 1, this may not be indicative of future results.
Recent Accounting Pronouncements
The Company considers the applicability and impact of all accounting standards updates (“ASUs”). Management periodically reviews new accounting standards that are issued.
In February 2016, the FASB issued ASU 2016‑02, Leases (Topic 842), which requires lessees to recognize a right-of-use asset and lease liability on the balance sheet for all leases, including operating leases, with a term in excess of 12 months. The guidance also expands the quantitative and qualitative disclosure requirements. The guidance will be effective in fiscal year 2020, with early adoption permitted, and must be applied using a modified retrospective approach. In July 2018, the FASB issued updates to the lease standard making transition requirements less burdensome. The update provides an option to apply the transition provisions of the new standard at its adoption date instead of at the earliest comparative period presented in the company’s financial statements. The new guidance requires the lessee to record operating leases on the balance sheet with a right-of-use asset and corresponding liability for future payment obligations. FASB further issued ASU 2018‑11 “Target Improvement” and ASU 2018‑20 “Narrow-scope Improvements for Lessors.” As an emerging growth company, the Company will adopt this guidance effective August 1, 2019. The Company has evaluated the impact of this guidance and estimated that the adoption of ASU 2016-02 will recognize additional operating liabilities of approximately $1.2 million, with corresponding right of use ("ROU") assets of the same amount based on the present value of the remaining minimum rental payments under current leasing standards for existing operating leases with a term longer than 12 months.
In February 2018, the FASB has issued Accounting Standards Update (ASU) No. 2018‑02,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does not expect this guidance will have a material impact on its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solidated financial statements.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for all public entities for fiscal years beginning after December 15, 2018, and interim periods within those fiscal years. Early adoption is permitted, but not before an entity adopts ASC 606. The Company does not believe this guidance will have a material impact on its consolidated financial statements.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Credit Losses, Accounting Standards Update 2019‑04 Codification Improvements to Topic 326, Financial Instruments—Credit Losses, Topic 815, Derivatives and Hedging, and Topic 825, Financial Instruments , and Accounting Standards Update 2019‑05, Targeted Transition Relief. For public entities, ASU 2016‑13 and its amendments is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As an emerging growth company, the Company will adopt this guidance effective August 1, 2023. The Company is currently evaluating the impact of its pending adoption of ASU 2016‑13 on it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is currently evaluating the impact of adopting ASU No. 2018‑13 on its consolidated financial statements.</t>
  </si>
  <si>
    <t>ACCOUNTS RECEIVABLE, NET</t>
  </si>
  <si>
    <t>NOTE 3 – ACCOUNTS RECEIVABLE, NET
As of July 31,
2019
2018
Accounts receivable
$
1,537,593
$
137,550
Less: allowances for doubtful accounts
(65,335)
—
Accounts receivables, net
$
1,472,258
$
137,550
Accounts receivable represents balance due from providing going public consulting services to customers in which the Company’s contracted performance obligations have been satisfied, amount billed and the Company has an unconditional right to payment. In fiscal year 2019, the Company primarily focused on providing IPO related consulting services to customers. Given the longer duration of the IPO process, the Company extended the credit terms to customers, which led to increased accounts receivable balance as of July 31, 2019. Approximately 14% of the July 31, 2019 accounts receivable balance has been subsequently collected as of the date of this Report and the remaining balances are expected to be collected within the next few months.
The aging of the Company’s accounts receivable as of July, 2019 and 2018, are as follows:
As of July 31,
2019
2018
1-90 days past due
$
364,430
$
137,550
90-180 days past due
147,722
—
180-360 days past due
894,771
—
Greater than 360 days past due
130,670
—
Total gross accounts receivable
$
1,537,593
$
137,550
Allowance for doubtful accounts amounted to $65,335 and $Nil as of July 31, 2019 and 2018, respectively.</t>
  </si>
  <si>
    <t>LOANS RECEIVABLE</t>
  </si>
  <si>
    <t>NOTE 4 – LOANS RECEIVABLE
From February to July 2018, the Company advanced a total of $2,750,078 (RMB18,743,157) one-year short-term loans to a third party Jinqisheng Technology Co., Ltd. (“Jinqisheng”) as working capital. The loans bear interest rate of 5% per annum. Interest income of $15,536 was accrued for the year ended July 31, 2018. The Company fully collected the loans receivable before their maturity dates during fiscal year 2019, and there was no outstanding loans receivable as of July 31, 2019.</t>
  </si>
  <si>
    <t>PREPAID EXPENSES AND OTHER CURRENT ASSETS</t>
  </si>
  <si>
    <t>NOTE 5 – PREPAID EXPENSES AND OTHER CURRENT ASSETS
As of July 31,
2019
2018
Advance to employees for business development purposes (a)
$
700,940
$
595,397
Prepaid consulting service fees (b)
891,098
—
Prepayment for advertising services (c )
400,895
—
Security deposits for operating lease and auto license plate (d)
155,397
98,971
Advance to vendor for fixed assets purchase (e)
248,349
—
Advance to vendor for a trading platform development (f)
180,000
—
Interest receivable (g)
—
14,819
Others (h )
78,653
12,630
Total
$
2,655,332
$
721,817
(a)
Other receivables primarily include short-term advances to employees for business development and marketing campaign, which are normally expensed within three months when invoices and other supporting documents been submitted for reimbursement. Subsequently in August 2019, approximately $284,757 (RMB1.96 million) employee advances had been collected back.
(b)
In January 2019, the Company signed a contract with Honest Smart Holdings Limited (“HSHL”) and engaged HSHL to help to identify and refer potential new customers to the Company for consulting services, and also help these customers resolve their capital funding demand. As a result, the Company prepaid approximately $0.73 million (RMB5 million) to HSHL for these consulting services, and such prepaid consulting expense is amortized over the contracted service period from January 2019 to June 30, 2020. Amortization of prepaid consulting expense for the years ended July 31, 2019, 2018, and 2017 was $282,434, $Nil, and $Nil, respectively.
In late July 2019, the Company signed another consulting service agreement with Achievable Wisdom Limited (“AWL”) and engaged AWL to provide consulting services such as oversea capital market information collection, market research and investigation, and shell company search for related services. Total consulting service fee amounted to approximately $421,580 (HKD3.3 million), and such prepaid consulting expense is amortized over the contracted service period from July 2019 to November 2019. No amortization expense was recorded for the year ended July 31, 2019, since the agreement was signed in late July.
(c)
Prepayment for advertising services: In June 2019, the Company signed a service contract with Shenzhen Hubao Media Company (“Hubao”) and engaged with Hubao to produce media films to advertise the Company’s brand name and business. The Company prepaid approximately $400,895 (RMB2.76 million) for such advertising services. Subsequently in August 2019, the Company terminated the service agreement with Hubao and the prepaid advertising service fee of $400,895 had been fully collected back.
(d)
These amounts represent security deposit for the Company’s operating leases for its offices in Shenzhen and Hong Kong, as well as a security deposit for a vehicle license plate. Such security deposits are fully refundable.
(e)
Advance to vendor for fixed assets purchase: in July 2019, the Company purchased a used Bentley car from seller S.H.WATCH CASE &amp; PAPTS MANUFACTURER LTD with a total purchase price of approximately $310,436 (HKD2.43 million). The Company prepaid $248,349 (HKD1.94 million) to the seller as of July 31, 2019, and will make the remaining payment when the vehicle title and license are transferred to the Company. Subsequently in November 2019, the Company obtained the vehicle title and license, and the prepayment has been reclassified as the Company’s fixed assets.
(f)
Advance to vendor for stock trading platform development: In May 2019, the Company signed a contract with vendor China Artificial Intelligence Co., Ltd. (“CAIC”) and engaged CAIC to design a stock trading platform for the Company in order to improve its future business service process and enhance its competitiveness in the market. The Company prepaid $180,000 to CAIC for the stock trading platform development. CAIC expects to deliver the platform to the Company before March 31, 2020.
(g)
Interest receivable: in connection with the Company’s loans receivable as disclosed in Note 4, the Company recorded interest receivable of $14,819 as of July 31, 2018, which had been fully collected during fiscal year 2019.
(h)
Other prepaid expenses primarily include prepayment to logistic companies for express mail services and prepaid employee housing fund, which normally are expensed when the invoices are received and reimbursed.</t>
  </si>
  <si>
    <t>PROPERTY, PLANT AND EQUIPMENT, NET</t>
  </si>
  <si>
    <t>NOTE 6 – PROPERTY, PLANT AND EQUIPMENT, NET
Property and equipment stated at cost less accumulated depreciation consisted of the following:
As of July 31,
2019
2018
Office equipment
$
64,126
$
48,907
Furniture
34,489
29,880
Total
98,615
78,787
Less: accumulated depreciation
(49,586)
(29,409)
Property and equipment, net
$
49,029
$
49,378
Depreciation expense was $20,615, $16,458, and $11,320 for the years ended July 30, 2019, 2018, and 2017, respectively.</t>
  </si>
  <si>
    <t>INTANGIBLE ASSETS, NET</t>
  </si>
  <si>
    <t>NOTE 7 – INTANGIBLE ASSETS, NET
Intangible assets, net consisted of the following:
As of July 31,
2019
2018
Financial and news platform (a)
$
438,657
$
—
Accounting software
19,842
—
Total
458,499
—
Less: accumulated amortization
(29,740)
—
Intangible assets, net
$
428,759
$
—
(a)
In order to diversify the Company’s business and revenue source, on September 20, 2018 (the “Acquisition Date”), ATIF HK entered into a purchase agreement with Shenzhen Shangyuan Electronic Commerce Co., Ltd. (“Shangyuan”) to acquire a financial and news media platform www.chinacnnm.com from Shangyuan, for a total cash consideration of approximately $0.46 million (or RMB3 million).The purchase price was based on the estimated fair value of this asset as of the Acquisition Date in accordance with the valuation report of an independent appraisal firm. The transaction costs (including title search and legal costs) associated with the news media platform acquisition were immaterial and transaction cost capitalization is not deemed necessary. The Company acquired only the financial and news platform/website from Shangyuan, not the equity interest of Shangyuan. Thus, the Company determined that the acquisition constituted as an acquisition of assets for financial statement purposes, rather than an acquisition of a business. The Company does not believe that purchase price allocation is necessary in this transaction because only one intangible asset is identified. The Company plans to use this financial and news platform to market its listing consulting services to potential clients and to help existing clients distribute news and worldwide press releases.
Amortization expense was $29,707, $Nil, and $Nil for the years ended July 31, 2019, 2018 and 2017, respectively.
Estimated future amortization expense is as follows:
Year ending July 31,
Amortization expense
2020
$
31,228
2021
31,228
2022
31,228
2023
31,228
2024
31,228
Thereafter
272,619
Total
$
428,759</t>
  </si>
  <si>
    <t>INVESTMENT DEPOSIT FOR LIFE INSURANCE POLICY</t>
  </si>
  <si>
    <t>NOTE 8 — INVESTMENT DEPOSIT FOR LIFE INSURANCE POLICY
On July 29, 2019, the Company made an investment deposit of $1,277,514 (HKD10 million) with Manulife (International) Limited (“Manulife”) in order to purchase a long-term life insurance investment instrument from Manulife to earn interest income, with ATIF Limited as the insurance beneficiary. The Company expects to hold this investment for five years in order to avoid surrender charge. Early redemption fee applies to subscription less than five years. The insurance company Manulife will invest the funds in certain portfolio of financial instruments, including money market funds, private fund, bonds or mutual funds, with variable rates of return on the investment. Historically, the rates of return on similar investments with Manulife ranged from 8.69% to 11.49%, with an average of 9.48% per annum. Interest income is to be paid to the Company on a monthly basis. The interest earned will be recognized in the consolidated statements of income and comprehensive income over the contractual term of this investment, unless the Company elects to early terminate the contract. The life insurance policy subsequently became effective on August 3, 2019, and the investment of $1,277,514 represents the carrying amount (surrender value) of the contract if it is to be terminated by the Company (see Note 16).</t>
  </si>
  <si>
    <t>ACCRUED EXPENSES AND OTHER CURRENT LIABILITIES</t>
  </si>
  <si>
    <t>NOTE 9 — ACCRUED EXPENSES AND OTHER CURRENT LIABILITIES
Accrued expenses and other current liabilities consist of the following:
As of July 31,
2019
2018
Accrued payroll and welfare
$
56,928
$
17,976
Accrued professional fees
—
200,000
Deposit payable
—
47,417
Others
—
26,286
Total
$
56,928
$
291,679</t>
  </si>
  <si>
    <t>DEFERRED REVENUE</t>
  </si>
  <si>
    <t>NOTE 10 – DEFERRED REVENUE
Deferred revenue consists of amounts received from customers for going public consulting services not yet completed as of the balance sheet dates. Such amount represents the Company’s unsatisfied performance obligations. Deferred revenue amounted to $415,392 and $547,235 as of July 31, 2019 and 2018, respectively.</t>
  </si>
  <si>
    <t>RELATED PARTY TRANSACTIONS</t>
  </si>
  <si>
    <t>NOTE 11 – RELATED PARTY TRANSACTIONS
a. Due from related parties
As of July 31, 2019 and 2018, the balances due from related parties were as follows:
As of July 31,
Due from a related party:
Relationship
2019
2018
Shenzhen Haorong Guarantee Co., Ltd. (“Haorong”)
An affiliate controlled by the Company’s major shareholder
$
—
$
14,966
The Company originally had a plan to develop the guarantee business and accordingly advanced cash to Haorong, an entity controlled by the Company’s majority shareholder, in order to conduct business planning. The Company substantially collected the balance from Haorong in September 2018. There was no due from related party balance as of July 31, 2019.
b. Due to related parties
Due to related parties are comprised of advances from the Company’s principal officers and used for working capital. These advances are non-interest bearing and due upon demand.</t>
  </si>
  <si>
    <t>TAXES</t>
  </si>
  <si>
    <t>NOTE 12 – TAXES
(a) Corporate Income Taxes (“CIT”)
The Company is subject to income taxes on an entity basis on income arising in or derived from the tax jurisdiction in which each entity is domiciled.
British Virgin Islands
Under the current laws of the British Virgin Islands, the Company is not subject to tax on income or capital gain. Additionally, upon payments of dividends to the shareholders, no British Virgin Islands withholding tax will be imposed.
Hong Kong
ATIF HK is subject to Hong Kong profits tax at a rate of 16.5%. However, it did not generate any assessable profits arising in or derived from Hong Kong for the fiscal years ended July 31, 2019, 2018, and 2017, and accordingly no provision for Hong Kong profits tax has been made in these periods.
PRC
Huaya and Qianhai were incorporated in the PRC. Under the Income Tax Laws of the PRC, these companies are subject to income tax rate of 25%
The following table reconciles the statutory rate to the Company’s effective tax rate:
For the years ended July 31,
2019
2018
2017
%
%
%
China income tax rate
25.0
25.0
25.0
Permanent difference on non-deductible expenses
0.1
1.9
0.3
Utilization of the VIE’s Net Operating Loss (“NOL”) from prior years
(1.7)
—
—
Losses incurred in foreign entities (BVI and HK) that are non-deductible
15.8
—
—
Effective tax rate
39.2
26.9
25.3
The provision for income tax consists of the following:
For the years ended July 31,
2019
2018
2017
Current income tax provision
BVI
$
—
$
—
$
—
Hong Kong
—
—
—
China
276,823
716,816
217,025
Subtotal
276,823
716,816
217,025
Deferred income tax provision
BVI
—
—
—
Hong Kong
—
—
—
China
—
—
—
Total income tax provision
$
276,823
$
716,816
$
217,025
(b) Taxes Payable
The Company’s taxes payable consists of the following:
July 31, 2019
July 31, 2018
Value added tax payable
$
91,978
$
65,368
Income tax payable
574,778
794,853
Other tax payable
2,313
1,462
Total taxes payable
$
669,069
$
861,683
Uncertain tax positions
The Company evaluates each uncertain tax position (including the potential application of interest and penalties) based on the technical merits, and measure the unrecognized benefits associated with the tax positions. As of July 31, 2019 and 2018, the Company did not have any significant unrecognized uncertain tax positions.</t>
  </si>
  <si>
    <t>EQUITY</t>
  </si>
  <si>
    <t>NOTE 13 – EQUITY
Ordinary Shares
The Company was established under the laws of the British Virgin Islands on January 5, 2015. Prior to the Reorganization, the authorized capital was 100,000,000 ordinary shares with par value of $0.0004 per share and 50,000,000 shares were issued at par value. On August 21, 2018, the Company amended its Memorandum of Association to cancel the 50,000,000 shares issued at par value of $0.0004 per share, and to simultaneously increase the authorized capital to 100,000,000,000 ordinary shares and increase the par value of each share to $0.001. In connection with the cancellation of the 50,000,000 shares, the Company issued 50,000 new shares to the controlling shareholders at $0.001 per share.
On November 2, 2018, the Company issued additional 49,950,000 ordinary shares, at par value of $0.001 per share, to its beneficial owners, in private transactions, for a total consideration of $49,950, with 26,473,500 ordinary shares issued to Tianzhen Investments Limited, an entity that owned 53% of the Company’s outstanding shares, and is 100% controlled by Qiuli Wang, the President and Chairman of the Board of Directors of the Company; 12,987,000 ordinary shares issued to Eno Group Limited, an entity that owned 26% of the Company’s outstanding Shares, and is 100% controlled by beneficial owner, Yanru Zhou; 3,996,000 ordinary shares issued to Great State Investments Limited, an entity that owned 8% of the Company’s outstanding shares and is 100% controlled by beneficial owner, Haiyun Liu; 1,998,000 Ordinary Shares to beneficial owner, Ronghua Liu, who owned 98.5% equity of Qianhai, the Company’s VIE; 2,097,900 Ordinary Shares to an unrelated individual Mr. Xueqing Liu; and 2,397,600 Ordinary Shares to another unrelated individual Ms. Renyan Ou.
On February 27, 2019, the Company’s pre-IPO shareholders surrendered an aggregated 15,000,000 ordinary shares, which were subsequently cancelled, for no consideration, and resulted in a reduction in outstanding issued shares from 50,000,000 ordinary shares to 35,000,000 ordinary shares with a par value of $0.001 per share (the “Surrender”).
As a result of the above, the issuance of these 35,000,000 shares is considered as a part of the Reorganization of the Company, which was retroactively applied as if the transaction occurred at the beginning of the period presented.
Initial Public Offering
On April 29, 2019, the Company completed its IPO of 2,074,672 ordinary shares at a public offering price of $5.00 per share. The gross proceeds were approximately $10.4 million before deducting the underwriter's commissions and other offering expenses, resulting in net proceeds of approximately $8.8 million to the Company. In connection with the offering, the Company’s ordinary shares began trading on the NASDAQ Capital Market on May 3, 2019, under the symbol “ATIF.”
As of July 31, 2019 and 2018, the Company had an aggregate of 37,074,672 and 35,000,000 ordinary shares outstanding, respectively.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restricted amounts as determined pursuant to PRC statutory laws totaled $355,912 and $278,836 as of July 31, 2019 and 2018, respectively.</t>
  </si>
  <si>
    <t>CONCENTRATIONS AND RISKS</t>
  </si>
  <si>
    <t>NOTE 14 — CONCENTRATIONS AND RISKS
The Company maintains certain bank accounts in the PRC and Hong Kong, which are not insured by Federal Deposit Insurance Corporation insurance or other insurance. As of July 31, 2019 and 2018, cash balances of $6,459,702 and $72,965, respectively, were maintained at financial institutions in the PRC and Hong Kong, which were not insured by Federal Deposit Insurance Corporation insurance or other insurance.
For the years ended July 31, 2019, 2018 and 2017, a substantial part of the Company’s assets were located in the PRC and all of the Company’s revenues were derived from its subsidiary and VIE located in the PRC.
For the year ended July 31, 2019, three customers accounted for approximately 44.1%, 28.6%, and 18.8% of the Company’s total revenue. For the year ended July 31, 2018, two customers accounted for approximately 32.9% and 20.7% of the Company’s total revenue. For the year ended July 31, 2017, three customers accounted for approximately 34.0%, 30.8%, and 30.3% of the Company’s total revenue.
As of July 31, 2019, four customers accounted for approximately 60.7%, 14.5%, 13.7%, and 11.1% of the Company’s outstanding accounts receivable. As of July 31, 2018, one customer accounted for 100% of the Company’s outstanding accounts receivable.</t>
  </si>
  <si>
    <t>COMMITMENTS AND CONTINGENCIES</t>
  </si>
  <si>
    <t>NOTE 15 – COMMITMENTS AND CONTINGENCIES
Operating Lease Commitments
The Company leases office spaces in the PRC and Hong Kong under operating leases. The current office lease in the PRC and Hong Kong expires on December 27, 2021, and November 17, 2021, respectively. Operating lease expense amounted to $515,010, $400,151, and $219,536 for the years ended July 31, 2019, 2018, and 2017, respectively.
On August 16, 2019, the Company entered into an operating lease agreement to lease an office space in California. The lease term is three years from September 1, 2019, to August 31, 2022, at the total rental of $175,662.
Future minimum lease payments under non-cancelable operating leases are as follows:
12 months ending July 31,
Lease payments
2020
$
656,330
2021
658,806
2022
274,241
2023
4,928
Total
$
1,594,305</t>
  </si>
  <si>
    <t>SUBSEQUENT EVENTS</t>
  </si>
  <si>
    <t>NOTE 16 – SUBSEQUENT EVENTS
On July 29, 2019, the Company made a deposit of $1,277,514 (HKD10 million) with Manulife in order to purchase a long-term life insurance investment instrument from Manulife to earn interest income, with ATIF Limited as the insurance beneficiary. The insurance policy agreement became effective on August 3, 2019 (see Note 8).
In order to expand into the United States market, the Company plans to establish a new subsidiary in the United States. On August 16, 2019, the Company entered into an operating lease agreement to lease an office space in Rancho Cucamonga, California. The lease term is three years from September 1, 2019 to August 31, 2022 at total rental expense of $175,662 for the current lease term (see Note 15).
On November 4, 2019, Shenzhen Court of International Arbitration notified Qianhai regarding the request for arbitration initiated by Huale Group Co., Limited ("Huale") related to a Going Public Consulting Service Agreement dated March 2, 2017, by and between Qianhai and Huale. Huale claimed that Qianhai failed to refund a deposit of $300,000 after the parties terminated the agreement. Huale asserted its claim at $300,000 (RMB2,073,750), plus any related arbitration fees. On November 14, 2019, Qianhai submitted a counterclaim request, claiming that the $300,000 shall not be refunded since it constituted service fees for consulting services provided to Huale by Qianhai pursuant to the Going Public Consulting Service Agreement. Qianhai asserted its counterclaim for legal fees of RMB88,000, plus any related arbitration fees and travel, translation, and other expenses related to this arbitration proceeding. Qianhai intends to vigorously defend itself and pursue its counterclaim in this proceeding. Management does not expect this arbitration proceeding to have a material adverse effect on the Company's business, financial condition, or results of operations.</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SEC”). The consolidated financial statements of the Company include the accounts of the Company, its subsidiaries, and its VIE. All intercompany balances and transactions have been eliminated upon consolidation.
The Company, together with its wholly-owned subsidiary Huaya and its VIE, are effectively controlled by the same shareholders before and after the Reorganization and therefore the Reorganization is considered under common control. The consolidation of the Company and its subsidiaries and VIE has been accounted for at historical cost as of the beginning of the first period presented in the accompanying consolidated financial statements.
The Company, through its subsidiaries and VIE, is engaged in providing financial consulting services to customers in the PRC.
The Company’s consolidated financial statements reflect the operating results of the following entities:
Date of
Place of
Percentage of
incorporation
incorporation
ownership
Principal activities
ATIF
January 5, 2015
British Virgin Islands
100
%
Parent Holding
Wholly owned subsidiaries
ATIF HK
January 6, 2015
Hong Kong
100
%
Investment holding
Huaya
May 20, 2015
PRC
100
%
WFOE, Consultancy and information technology support
VIE
Qianhai
November 3, 2015
PRC
VIE
Listing and financial consulting services
The VIE contractual arrangements
Foreign investments in domestic Chinese companies that engage in private equity investment business are restricted in China under current PRC laws and regulations. Huaya is a WFOE and is subject to such legal restrictions. Therefore, the Company’s main operating entity Qianhai is controlled through contractual arrangements in lieu of direct equity ownership by the Company or any of its subsidiaries.
Risks associated with the VIE structure
The Company believes that the contractual arrangements with its VIE and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from the IPO to finance the Company’s business and operations in China.
The Company’s ability to conduct its consulting services business may be negatively affected if the PRC government were to carry out of any of the aforementioned actions. As a result, the Company may not be able to consolidate its VIE in its consolidated financial statements as it may lose the ability to exert effective control over the VIE and its respective shareholders and it may lose the ability to receive economic benefits from its VIE. The Company, however, does not believe such actions would result in the liquidation or dissolution of the Company, its PRC subsidiary, or its VIE .
The Company has not provided any financial support to the VIE for the years ended July 31, 2019, 2018, and 2017. The following financial statement amounts and balances of the VIE were included in the accompanying consolidated financial statements after elimination of intercompany transactions and balances :
As of July 31,
2019
2018
Current assets
$
3,673,890
$
3,689,028
Non-current assets
68,375
49,378
Total assets
3,742,265
3,738,406
Current liabilities
980,364
1,512,761
Non-current liabilities
—
—
Total liabilities
980,364
1,512,761
Net assets
$
2,761,901
$
2,225,645
The summarized operating results of the VIE’s are as follows:
For the years ended July 31,
2019
2018
2017
Operating revenue
$
2,777,618
$
5,341,271
$
3,657,223
Income from operations
884,789
2,927,679
925,065
Income before income taxes
930,361
2,863,744
2,147,253
Net income
$
697,631
$
2,146,927
$
641,107
The summarized cash flow information of the VIE are as follows:
For the years ended July 31,
2019
2018
2017
Net cash (used in) provided by operating activities
$
(3,380,071)
$
2,036,439
$
153,718
Net cash provided by (used in) investing activities
2,700,687
(2,898,916)
(20,483)
Net cash provided by (used in) financing activities
$
(14,626)
$
755,139
$
—</t>
  </si>
  <si>
    <t>Use of Estimates</t>
  </si>
  <si>
    <t>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and loan receivable, useful lives of property and equipment and intangible assets, the recoverability of long-lived assets, revenue recognition and provision necessary for contingent liabilities. Actual results could differ from those estimates.</t>
  </si>
  <si>
    <t>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maintains most of its bank accounts in the PRC. Cash balances in bank accounts in the PRC are not insured by the Federal Deposit Insurance Corporation or other programs.</t>
  </si>
  <si>
    <t>Accounts Receivable, net</t>
  </si>
  <si>
    <t>Accounts Receivable, net
Accounts receivable are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Delinquent account balances are written off against the allowance for doubtful accounts after management has determined that the likelihood of collection is not probable. Allowance for uncollectible balances amounted to $65,335 and $Nil as of July 31, 2019 and 2018, respectively .</t>
  </si>
  <si>
    <t>Prepaid expenses</t>
  </si>
  <si>
    <t>Prepaid expenses
Prepaid expenses primarily consist of prepayment to third-party vendors for outsourced consulting services such as potential new customer identification and referral and assistance in capital funding for customers, advance payment to vendors for purchase of fixed assets, prepaid advertising expenses and prepaid rental deposits. Prepaid expenses are interest free, unsecured, and short-term in nature and are reviewed periodically to determine whether their carrying value has become impaired. As of July 31, 2019 and 2018, there was no allowance recorded as the Company considers all of such advances fully realizable.</t>
  </si>
  <si>
    <t>Property and Equipment, net</t>
  </si>
  <si>
    <t>Property and Equipment, net
Property and equipment are stated at cost. The straight-line depreciation method is used to compute depreciation over the estimated useful lives of the assets, as follows:
Useful life
Electronic equipment
3 years
Office furniture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he Company also re-evaluates the periods of depreciation to determine whether subsequent events and circumstances warrant revised estimates of useful lives.</t>
  </si>
  <si>
    <t>Intangible Assets, net</t>
  </si>
  <si>
    <t>Intangible Assets, net
Intangible assets consist primarily of purchased accounting software and a financial and news platform www.chinacnnm.com acquired in fiscal year 2019 to be used to market the Company’s going public consulting services to potential clients and to help existing clients distribute news and worldwide press releases (see Note 7).
Intangible assets are stated at cost less accumulated amortization. The straight-line method is used to compute amortization over the estimated useful lives of the intangible assets, as follows:
Useful life
Accounting software
5 years
Financial and news platform
15 years</t>
  </si>
  <si>
    <t>Impairment of Long-lived Assets</t>
  </si>
  <si>
    <t>Impairment of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 There were no impairments of long-lived assets as of July 31, 2019 and 2018.</t>
  </si>
  <si>
    <t>Fair Value of Financial Instruments</t>
  </si>
  <si>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accounts receivable, loan receivable, due from a related party, prepaid expenses and other current assets, taxes payable, deferred revenue, due to related parties, accrued expenses and other current liabilities approximate their fair values because of the short-term nature of these instruments.</t>
  </si>
  <si>
    <t>Revenue Recognition</t>
  </si>
  <si>
    <t>Revenue Recognition
On August 1, 2018, the Company adopted ASC 606 Revenue from Contracts with Customers (“ASC 606”), using the modified retrospective approach. The adoption of this standard did not have a material impact on the Company’s consolidated financial statements, no adjustments to opening retained earnings were made as the Company’s revenue was recognized based on the amount of consideration expects to receive in exchange for satisfying the performance obligations.
ASC 606 establishes principles for reporting information about the nature, amount, timing, and uncertainty of revenue and cash flows arising from the Company’s contracts to provide services to customers. The core principle requires the Company to recognize revenue to depict the transfer of services to customers in an amount that reflects the consideration that it expects to be entitled to receive in exchange for those services recognized as performance obligations are satisfied.
ASC 606 requires the use of a new five -step model to recognize revenue from customer contracts. The five -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has assessed the impact of the guidance by reviewing its existing customer contracts and current accounting policies and practices to identify differences that may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The Company currently generates its revenue from the following main sources:
(1) Revenue from customer’s initial registration fee
In order to engage with the Company for various consulting services, a new customer is required to pay an initial non-refundable registration fee to the Company and the Company will then post the customer’s information and profiles on its website, at which point, the Company’s performance obligations are satisfied and such registration fee is recognized as revenue. The Company does not charge additional customer profile maintenance fee after the initial posting is completed as limited effort is required for the Company to maintain such information on an on-going basis.
(2) Revenue from consulting services
The Company provides various consulting services to its member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Management estimates that Phase I normally takes about three months to complete based on its past experience.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s, and independent directors and audit committee candidate’s recommendation. Management estimates that Phase II normally takes about eight months to complete based on its past experience.
Phase III consulting services primarily include shell company identification and recommendation for customers expecting to become publicly listed through reverse merger transaction; assistance in preparation of customers’ public filings for IPO or reverse merger transactions; and assistance in answering comments and questions received from regulatory agencies. Management believes it is very difficult to estimate the timing of this phase of service as the completion of Phase III services is not within the Company’s control.
Each phase of consulting services is stand-alone and fees associated with each phase are clearly identified in service agreements. Revenue from providing Phase I and Phase II consulting services to customers is recognized ratably over the estimated completion period of each phase as the Company’s performance obligations related to these services are carried out over the whole duration of each Phase. Revenue from providing Phase III consulting services to customers is recognized upon completion of the reverse merger transaction or IPO transaction when the Company’s promised services are rendered and the Company’s performance obligations are satisfied. Revenue that has been billed and not yet recognized is reflected as deferred revenue on the balance sheet.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 pecific revenue arrangements, adjustment may be made to the judgments, assumptions, and estimates regarding contracts executed in any specific period.
Contract Assets and Liabilities
Contract balances typically arise when a difference in timing between the transfer of control to the customer and receipt of consideration occurs.
The Company’s contract assets, consist primarily of accounts receivable related to providing going public consulting services to the customers in which the Company’s contracted performance obligations have been satisfied, amount billed and the Company has an unconditional right to payment. Accounts receivable related to going public consulting services amounted to $1,472,258 and $137,550 as of July 31, 2019 and 2018, respectively. For accounts receivable balance as of July 31, 2019, approximately 14% has been subsequently collected back as of the date of this Report and the remaining balances are expected to be collected within the next few months.
The Company’s contract liabilities, which are reflected in its consolidated balance sheets as deferred revenue, consist primarily of the Company’s unsatisfied performance obligations associated with going public consulting services to be provided to customers as of the balance sheet dates. Contract liabilities amounted to $415,392 and $547,235 as of July 31, 2019 and 2018, respectively. The July 31, 2019 contract liabilities balances are expected to be recognized as revenue within one year when the Company’s performance obligations are satisfied.
Disaggregation of Revenues
Revenue disaggregated by service type was as follows for the years ended July 31, 2019, 2018, and 2017:
For the years ended July 31,
2019
2018
2017
Revenue from consulting services
$
3,078,758
$
5,236,196
$
3,469,224
Revenue from customer’s initial registration fee
—
71,695
166,147
Total revenue
$
3,078,758
$
5,307,891
$
3,635,371</t>
  </si>
  <si>
    <t>Income Taxes</t>
  </si>
  <si>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Management does not believe that there was any uncertain tax position as of July 31, 2019 and 2018. As of July 31, 2019, PRC tax returns filed in 2016 to 2018 remain open for statutory examination by PRC tax authorities</t>
  </si>
  <si>
    <t>Earnings per Share</t>
  </si>
  <si>
    <t>Earnings per Share
Basic earnings per share are computed by dividing income available to ordinary shareholders of the Company by the weighted average ordinary shares outstanding during the period. Diluted earnings per share takes into account the potential dilution that could occur if securities or other contracts to issue ordinary shares were exercised and converted into ordinary shares. There were no dilutive shares for the years ended July 31, 2019, 2018, and 2017.</t>
  </si>
  <si>
    <t>Foreign Currency Translation</t>
  </si>
  <si>
    <t>Foreign Currency Translation
The accounts of the Company and its subsidiaries are measured using the currency of the primary economic environment in which the entity operates (the “functional currency”). The Company’s functional currency is the U.S. Dollar (“USD”) while its subsidiary in Hong Kong reports its financial positions and results of operations in Hong Kong Dollar (“HKD”) and the Company’s subsidiary in China reports its financial positions and results of operations in Renminbi (“RMB”). The accompanying consolidated financial statements are presented in USD.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results of operations.
The following table outlines the currency exchange rates that were used in creating the consolidated financial statements in this report:
July 31, 2019
July 31, 2018
July 31, 2017
Foreign currency
Balance Sheet
Profits/Loss
Balance Sheet
Profits/Loss
Balance Sheet
Profits/Loss
RMB: 1USD
0.1453
0.1463
0.1467
0.1538
0.1487
0.1466
HKD: 1USD
0.1278
0.1276
0.1274
0.1278
0.1280
0.1287</t>
  </si>
  <si>
    <t>Comprehensive income
Comprehensive income consists of two components, net income and other comprehensive income (loss). Other comprehensive income (loss) refers to revenue, expenses, gains, and losses that under U.S. GAAP are recorded as an element of shareholders’ equity but are excluded from net income. The Company’s other comprehensive loss for the year ended July 31, 2019, 2018, and 2017, consists of a foreign currency translation adjustment resulting from the Company not using the U.S. dollar as its functional currency.</t>
  </si>
  <si>
    <t>Statement of Cash Flows</t>
  </si>
  <si>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si>
  <si>
    <t>Risks and Uncertainty</t>
  </si>
  <si>
    <t>Risks and Uncertainty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Although the Company has not experienced losses from these situations and believes that it is in compliance with existing laws and regulations including its organization and structure disclosed in Note 1, this may not be indicative of future results.</t>
  </si>
  <si>
    <t>Recent Accounting Pronouncements</t>
  </si>
  <si>
    <t>Recent Accounting Pronouncements
The Company considers the applicability and impact of all accounting standards updates (“ASUs”). Management periodically reviews new accounting standards that are issued.
In February 2016, the FASB issued ASU 2016‑02, Leases (Topic 842), which requires lessees to recognize a right-of-use asset and lease liability on the balance sheet for all leases, including operating leases, with a term in excess of 12 months. The guidance also expands the quantitative and qualitative disclosure requirements. The guidance will be effective in fiscal year 2020, with early adoption permitted, and must be applied using a modified retrospective approach. In July 2018, the FASB issued updates to the lease standard making transition requirements less burdensome. The update provides an option to apply the transition provisions of the new standard at its adoption date instead of at the earliest comparative period presented in the company’s financial statements. The new guidance requires the lessee to record operating leases on the balance sheet with a right-of-use asset and corresponding liability for future payment obligations. FASB further issued ASU 2018‑11 “Target Improvement” and ASU 2018‑20 “Narrow-scope Improvements for Lessors.” As an emerging growth company, the Company will adopt this guidance effective August 1, 2019. The Company has evaluated the impact of this guidance and estimated that the adoption of ASU 2016-02 will recognize additional operating liabilities of approximately $1.2 million, with corresponding right of use ("ROU") assets of the same amount based on the present value of the remaining minimum rental payments under current leasing standards for existing operating leases with a term longer than 12 months.
In February 2018, the FASB has issued Accounting Standards Update (ASU) No. 2018‑02,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does not expect this guidance will have a material impact on its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solidated financial statements.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for all public entities for fiscal years beginning after December 15, 2018, and interim periods within those fiscal years. Early adoption is permitted, but not before an entity adopts ASC 606. The Company does not believe this guidance will have a material impact on its consolidated financial statements.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Credit Losses, Accounting Standards Update 2019‑04 Codification Improvements to Topic 326, Financial Instruments—Credit Losses, Topic 815, Derivatives and Hedging, and Topic 825, Financial Instruments , and Accounting Standards Update 2019‑05, Targeted Transition Relief. For public entities, ASU 2016‑13 and its amendments is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As an emerging growth company, the Company will adopt this guidance effective August 1, 2023. The Company is currently evaluating the impact of its pending adoption of ASU 2016‑13 on it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is currently evaluating the impact of adopting ASU No. 2018‑13 on its consolidated financial statements.</t>
  </si>
  <si>
    <t>SUMMARY OF SIGNIFICANT ACCOUNTING POLICIES (Tables)</t>
  </si>
  <si>
    <t>Schedule of subsidiaries and variable interest entities</t>
  </si>
  <si>
    <t>The Company’s consolidated financial statements reflect the operating results of the following entities:
Date of
Place of
Percentage of
incorporation
incorporation
ownership
Principal activities
ATIF
January 5, 2015
British Virgin Islands
100
%
Parent Holding
Wholly owned subsidiaries
ATIF HK
January 6, 2015
Hong Kong
100
%
Investment holding
Huaya
May 20, 2015
PRC
100
%
WFOE, Consultancy and information technology support
VIE
Qianhai
November 3, 2015
PRC
VIE
Listing and financial consulting services</t>
  </si>
  <si>
    <t>Schedule of financial statement amounts and balances of the VIE were included in the accompanying consolidated financial statements after elimination of intercompany transactions and balances</t>
  </si>
  <si>
    <t>The following financial statement amounts and balances of the VIE were included in the accompanying consolidated financial statements after elimination of intercompany transactions and balances :
As of July 31,
2019
2018
Current assets
$
3,673,890
$
3,689,028
Non-current assets
68,375
49,378
Total assets
3,742,265
3,738,406
Current liabilities
980,364
1,512,761
Non-current liabilities
—
—
Total liabilities
980,364
1,512,761
Net assets
$
2,761,901
$
2,225,645
The summarized operating results of the VIE’s are as follows:
For the years ended July 31,
2019
2018
2017
Operating revenue
$
2,777,618
$
5,341,271
$
3,657,223
Income from operations
884,789
2,927,679
925,065
Income before income taxes
930,361
2,863,744
2,147,253
Net income
$
697,631
$
2,146,927
$
641,107
The summarized cash flow information of the VIE are as follows:
For the years ended July 31,
2019
2018
2017
Net cash (used in) provided by operating activities
$
(3,380,071)
$
2,036,439
$
153,718
Net cash provided by (used in) investing activities
2,700,687
(2,898,916)
(20,483)
Net cash provided by (used in) financing activities
$
(14,626)
$
755,139
$
—</t>
  </si>
  <si>
    <t>Schedule of estimated useful lives of assets</t>
  </si>
  <si>
    <t>Property and equipment are stated at cost. The straight-line depreciation method is used to compute depreciation over the estimated useful lives of the assets, as follows:
Useful life
Electronic equipment
3 years
Office furniture
5 years</t>
  </si>
  <si>
    <t>Schedule of estimated useful lives of intangible assets</t>
  </si>
  <si>
    <t>The straight-line method is used to compute amortization over the estimated useful lives of the intangible assets, as follows:
Useful life
Accounting software
5 years
Financial and news platform
15 years</t>
  </si>
  <si>
    <t>Schedule of disaggregation of revenue by service type</t>
  </si>
  <si>
    <t>Revenue disaggregated by service type was as follows for the years ended July 31, 2019, 2018, and 2017:
For the years ended July 31,
2019
2018
2017
Revenue from consulting services
$
3,078,758
$
5,236,196
$
3,469,224
Revenue from customer’s initial registration fee
—
71,695
166,147
Total revenue
$
3,078,758
$
5,307,891
$
3,635,371</t>
  </si>
  <si>
    <t>Schedule of currency exchange rates</t>
  </si>
  <si>
    <t>The following table outlines the currency exchange rates that were used in creating the consolidated financial statements in this report:
July 31, 2019
July 31, 2018
July 31, 2017
Foreign currency
Balance Sheet
Profits/Loss
Balance Sheet
Profits/Loss
Balance Sheet
Profits/Loss
RMB: 1USD
0.1453
0.1463
0.1467
0.1538
0.1487
0.1466
HKD: 1USD
0.1278
0.1276
0.1274
0.1278
0.1280
0.1287</t>
  </si>
  <si>
    <t>ACCOUNTS RECEIVABLE, NET (Tables)</t>
  </si>
  <si>
    <t>Schedule of accounts receivable and allowance for doubtful accounts</t>
  </si>
  <si>
    <t>As of July 31,
2019
2018
Accounts receivable
$
1,537,593
$
137,550
Less: allowances for doubtful accounts
(65,335)
—
Accounts receivables, net
$
1,472,258
$
137,550</t>
  </si>
  <si>
    <t>Schedule of aging of the accounts receivable</t>
  </si>
  <si>
    <t>The aging of the Company’s accounts receivable as of July, 2019 and 2018, are as follows:
As of July 31,
2019
2018
1-90 days past due
$
364,430
$
137,550
90-180 days past due
147,722
—
180-360 days past due
894,771
—
Greater than 360 days past due
130,670
—
Total gross accounts receivable
$
1,537,593
$
137,550</t>
  </si>
  <si>
    <t>PREPAID EXPENSES AND OTHER CURRENT ASSETS (Tables)</t>
  </si>
  <si>
    <t>Summary of prepaid expenses and other current assets</t>
  </si>
  <si>
    <t>As of July 31,
2019
2018
Advance to employees for business development purposes (a)
$
700,940
$
595,397
Prepaid consulting service fees (b)
891,098
—
Prepayment for advertising services (c )
400,895
—
Security deposits for operating lease and auto license plate (d)
155,397
98,971
Advance to vendor for fixed assets purchase (e)
248,349
—
Advance to vendor for a trading platform development (f)
180,000
—
Interest receivable (g)
—
14,819
Others (h )
78,653
12,630
Total
$
2,655,332
$
721,817
(a)
Other receivables primarily include short-term advances to employees for business development and marketing campaign, which are normally expensed within three months when invoices and other supporting documents been submitted for reimbursement. Subsequently in August 2019, approximately $284,757 (RMB1.96 million) employee advances had been collected back.
(b)
In January 2019, the Company signed a contract with Honest Smart Holdings Limited (“HSHL”) and engaged HSHL to help to identify and refer potential new customers to the Company for consulting services, and also help these customers resolve their capital funding demand. As a result, the Company prepaid approximately $0.73 million (RMB5 million) to HSHL for these consulting services, and such prepaid consulting expense is amortized over the contracted service period from January 2019 to June 30, 2020. Amortization of prepaid consulting expense for the years ended July 31, 2019, 2018, and 2017 was $282,434, $Nil, and $Nil, respectively.
In late July 2019, the Company signed another consulting service agreement with Achievable Wisdom Limited (“AWL”) and engaged AWL to provide consulting services such as oversea capital market information collection, market research and investigation, and shell company search for related services. Total consulting service fee amounted to approximately $421,580 (HKD3.3 million), and such prepaid consulting expense is amortized over the contracted service period from July 2019 to November 2019. No amortization expense was recorded for the year ended July 31, 2019, since the agreement was signed in late July.
(c)
Prepayment for advertising services: In June 2019, the Company signed a service contract with Shenzhen Hubao Media Company (“Hubao”) and engaged with Hubao to produce media films to advertise the Company’s brand name and business. The Company prepaid approximately $400,895 (RMB2.76 million) for such advertising services. Subsequently in August 2019, the Company terminated the service agreement with Hubao and the prepaid advertising service fee of $400,895 had been fully collected back.
(d)
These amounts represent security deposit for the Company’s operating leases for its offices in Shenzhen and Hong Kong, as well as a security deposit for a vehicle license plate. Such security deposits are fully refundable.
(e)
Advance to vendor for fixed assets purchase: in July 2019, the Company purchased a used Bentley car from seller S.H.WATCH CASE &amp; PAPTS MANUFACTURER LTD with a total purchase price of approximately $310,436 (HKD2.43 million). The Company prepaid $248,349 (HKD1.94 million) to the seller as of July 31, 2019, and will make the remaining payment when the vehicle title and license are transferred to the Company. Subsequently in November 2019, the Company obtained the vehicle title and license, and the prepayment has been reclassified as the Company’s fixed assets.
(f)
Advance to vendor for stock trading platform development: In May 2019, the Company signed a contract with vendor China Artificial Intelligence Co., Ltd. (“CAIC”) and engaged CAIC to design a stock trading platform for the Company in order to improve its future business service process and enhance its competitiveness in the market. The Company prepaid $180,000 to CAIC for the stock trading platform development. CAIC expects to deliver the platform to the Company before March 31, 2020.
(g)
Interest receivable: in connection with the Company’s loans receivable as disclosed in Note 4, the Company recorded interest receivable of $14,819 as of July 31, 2018, which had been fully collected during fiscal year 2019.
(h)
Other prepaid expenses primarily include prepayment to logistic companies for express mail services and prepaid employee housing fund, which normally are expensed when the invoices are received and reimbursed.</t>
  </si>
  <si>
    <t>PROPERTY, PLANT AND EQUIPMENT, NET (Tables)</t>
  </si>
  <si>
    <t>Summary of property and equipment stated at cost less accumulated depreciation</t>
  </si>
  <si>
    <t>Property and equipment stated at cost less accumulated depreciation consisted of the following:
As of July 31,
2019
2018
Office equipment
$
64,126
$
48,907
Furniture
34,489
29,880
Total
98,615
78,787
Less: accumulated depreciation
(49,586)
(29,409)
Property and equipment, net
$
49,029
$
49,378</t>
  </si>
  <si>
    <t>INTANGIBLE ASSETS, NET (Tables)</t>
  </si>
  <si>
    <t>Summary of intangible assets, net</t>
  </si>
  <si>
    <t>Intangible assets, net consisted of the following:
As of July 31,
2019
2018
Financial and news platform (a)
$
438,657
$
—
Accounting software
19,842
—
Total
458,499
—
Less: accumulated amortization
(29,740)
—
Intangible assets, net
$
428,759
$
—</t>
  </si>
  <si>
    <t>Summary of estimated future amortization expense</t>
  </si>
  <si>
    <t>Estimated future amortization expense is as follows:
Year ending July 31,
Amortization expense
2020
$
31,228
2021
31,228
2022
31,228
2023
31,228
2024
31,228
Thereafter
272,619
Total
$
428,759</t>
  </si>
  <si>
    <t>ACCRUED EXPENSES AND OTHER CURRENT LIABILITIES (Tables)</t>
  </si>
  <si>
    <t>Summary of accrued expenses and other current liabilities</t>
  </si>
  <si>
    <t>Accrued expenses and other current liabilities consist of the following:
As of July 31,
2019
2018
Accrued payroll and welfare
$
56,928
$
17,976
Accrued professional fees
—
200,000
Deposit payable
—
47,417
Others
—
26,286
Total
$
56,928
$
291,679</t>
  </si>
  <si>
    <t>RELATED PARTY TRANSACTIONS (Tables)</t>
  </si>
  <si>
    <t>Schedule of balances due from related parties</t>
  </si>
  <si>
    <t>As of July 31, 2019 and 2018, the balances due from related parties were as follows:
As of July 31,
Due from a related party:
Relationship
2019
2018
Shenzhen Haorong Guarantee Co., Ltd. (“Haorong”)
An affiliate controlled by the Company’s major shareholder
$
—
$
14,966</t>
  </si>
  <si>
    <t>TAXES (Tables)</t>
  </si>
  <si>
    <t>Schedule of reconciliation of statutory rate to effective tax rate</t>
  </si>
  <si>
    <t>The following table reconciles the statutory rate to the Company’s effective tax rate:
For the years ended July 31,
2019
2018
2017
%
%
%
China income tax rate
25.0
25.0
25.0
Permanent difference on non-deductible expenses
0.1
1.9
0.3
Utilization of the VIE’s Net Operating Loss (“NOL”) from prior years
(1.7)
—
—
Losses incurred in foreign entities (BVI and HK) that are non-deductible
15.8
—
—
Effective tax rate
39.2
26.9
25.3</t>
  </si>
  <si>
    <t>Schedule of provision for income tax</t>
  </si>
  <si>
    <t>The provision for income tax consists of the following:
For the years ended July 31,
2019
2018
2017
Current income tax provision
BVI
$
—
$
—
$
—
Hong Kong
—
—
—
China
276,823
716,816
217,025
Subtotal
276,823
716,816
217,025
Deferred income tax provision
BVI
—
—
—
Hong Kong
—
—
—
China
—
—
—
Total income tax provision
$
276,823
$
716,816
$
217,025</t>
  </si>
  <si>
    <t>Schedule of taxes payable</t>
  </si>
  <si>
    <t>The Company’s taxes payable consists of the following:
July 31, 2019
July 31, 2018
Value added tax payable
$
91,978
$
65,368
Income tax payable
574,778
794,853
Other tax payable
2,313
1,462
Total taxes payable
$
669,069
$
861,683</t>
  </si>
  <si>
    <t>COMMITMENTS AND CONTINGENCIES (Tables)</t>
  </si>
  <si>
    <t>Schedule of future minimum lease payments under non-cancelable operating leases</t>
  </si>
  <si>
    <t>Future minimum lease payments under non-cancelable operating leases are as follows:
12 months ending July 31,
Lease payments
2020
$
656,330
2021
658,806
2022
274,241
2023
4,928
Total
$
1,594,305</t>
  </si>
  <si>
    <t>ORGANIZATION AND DESCRIPTION OF BUSINESS - ATIF HK AND QIANHAI (Details)</t>
  </si>
  <si>
    <t>Aug. 13, 2018CNY (¥)shares</t>
  </si>
  <si>
    <t>Aug. 13, 2018USD ($)shares</t>
  </si>
  <si>
    <t>Sep. 30, 2018CNY (¥)individual</t>
  </si>
  <si>
    <t>Sep. 30, 2018USD ($)individual</t>
  </si>
  <si>
    <t>Nov. 03, 2015CNY (¥)</t>
  </si>
  <si>
    <t>Nov. 03, 2015USD ($)</t>
  </si>
  <si>
    <t>Organization, Consolidation And Presentation Of Financial Statements [Line Items]</t>
  </si>
  <si>
    <t>Number of unrelated individuals | individual</t>
  </si>
  <si>
    <t>Mr. Yanru Zhou</t>
  </si>
  <si>
    <t>Beneficial ownership (in shares) | shares</t>
  </si>
  <si>
    <t>Beneficial ownership (as a percent)</t>
  </si>
  <si>
    <t>26.00%</t>
  </si>
  <si>
    <t>Qianhai</t>
  </si>
  <si>
    <t>Registered Capital</t>
  </si>
  <si>
    <t>Percentage of equity interest held</t>
  </si>
  <si>
    <t>100.00%</t>
  </si>
  <si>
    <t>Asia Era Fund | Qianhai</t>
  </si>
  <si>
    <t>Percentage of equity interest sold (as a percent)</t>
  </si>
  <si>
    <t>45.00%</t>
  </si>
  <si>
    <t>Asia Era Fund | Qianhai | Ms. Zehong Lai and Mr. Zhuorong Cai</t>
  </si>
  <si>
    <t>55.00%</t>
  </si>
  <si>
    <t>Total price</t>
  </si>
  <si>
    <t>Asia Era Fund | Qianhai | Mr. Yanru Zhou</t>
  </si>
  <si>
    <t>ORGANIZATION AND DESCRIPTION OF BUSINESS - INITIAL PUBLIC OFFERING (Details) - USD ($)</t>
  </si>
  <si>
    <t>Apr. 29, 2019</t>
  </si>
  <si>
    <t>Subsidiary, Sale of Stock [Line Items]</t>
  </si>
  <si>
    <t>Stock Issued During Period, Shares, New Issues</t>
  </si>
  <si>
    <t>IPO</t>
  </si>
  <si>
    <t>Public offering price</t>
  </si>
  <si>
    <t>Gross proceeds</t>
  </si>
  <si>
    <t>SUMMARY OF SIGNIFICANT ACCOUNTING POLICIES - Subsidiaries and Variable Interest Entities (Details)</t>
  </si>
  <si>
    <t>Significant Accounting Policies [Line Items]</t>
  </si>
  <si>
    <t>Percentage of ownership in subsidiary</t>
  </si>
  <si>
    <t>ATIF HK</t>
  </si>
  <si>
    <t>Huaya</t>
  </si>
  <si>
    <t>SUMMARY OF SIGNIFICANT ACCOUNTING POLICIES - Financial statement amounts and balances of the VIE (Details) - USD ($)</t>
  </si>
  <si>
    <t>Variable Interest Entity [Line Items]</t>
  </si>
  <si>
    <t>Current assets</t>
  </si>
  <si>
    <t>Current liabilities</t>
  </si>
  <si>
    <t>Operating revenue</t>
  </si>
  <si>
    <t>Net cash provided by (used in) financing activities</t>
  </si>
  <si>
    <t>VIE</t>
  </si>
  <si>
    <t>Non-current assets</t>
  </si>
  <si>
    <t>Total liabilities</t>
  </si>
  <si>
    <t>Net assets</t>
  </si>
  <si>
    <t>SUMMARY OF SIGNIFICANT ACCOUNTING POLICIES - Accounts Receivable, Net, Prepaid Expenses, Estimated Useful life of assets and impairment of long-lived assets (Details) - USD ($)</t>
  </si>
  <si>
    <t>Allowance for uncollectible balances amounted</t>
  </si>
  <si>
    <t>Allowance for unrealizable prepaid expenses</t>
  </si>
  <si>
    <t>Accounting software</t>
  </si>
  <si>
    <t>Estimated useful life</t>
  </si>
  <si>
    <t>5 years</t>
  </si>
  <si>
    <t>Financial and news platform</t>
  </si>
  <si>
    <t>15 years</t>
  </si>
  <si>
    <t>Electronic equipment</t>
  </si>
  <si>
    <t>3 years</t>
  </si>
  <si>
    <t>Office furniture</t>
  </si>
  <si>
    <t>SUMMARY OF SIGNIFICANT ACCOUNTING POLICIES - Revenue Recognition (Details)</t>
  </si>
  <si>
    <t>Jul. 31, 2019USD ($)item</t>
  </si>
  <si>
    <t>Jul. 31, 2017USD ($)</t>
  </si>
  <si>
    <t>Disaggregation of Revenue [Line Items]</t>
  </si>
  <si>
    <t>Accounts receivables, net</t>
  </si>
  <si>
    <t>Accounts receivable balance collected (as a percent)</t>
  </si>
  <si>
    <t>14.00%</t>
  </si>
  <si>
    <t>Contract liabilities</t>
  </si>
  <si>
    <t>Consulting services</t>
  </si>
  <si>
    <t>Number of phases of consulting services | item</t>
  </si>
  <si>
    <t>Phase I consulting services</t>
  </si>
  <si>
    <t>Period of completion</t>
  </si>
  <si>
    <t>3 months</t>
  </si>
  <si>
    <t>Phase II consulting services</t>
  </si>
  <si>
    <t>8 months</t>
  </si>
  <si>
    <t>Customer's initial registration fee</t>
  </si>
  <si>
    <t>Revenue, Remaining Performance Obligation, Expected Timing of Satisfaction, Start Date [Axis]: 2019-07-31</t>
  </si>
  <si>
    <t>Contract liabilities recognition period</t>
  </si>
  <si>
    <t>1 year</t>
  </si>
  <si>
    <t>SUMMARY OF SIGNIFICANT ACCOUNTING POLICIES - Earnings per Share and Foreign Currency Translation (Details)</t>
  </si>
  <si>
    <t>Jul. 31, 2019$ / $shares</t>
  </si>
  <si>
    <t>Jul. 31, 2018$ / $shares</t>
  </si>
  <si>
    <t>Jul. 31, 2017$ / $shares</t>
  </si>
  <si>
    <t>Jul. 31, 2019¥ / $</t>
  </si>
  <si>
    <t>Jul. 31, 2018¥ / $</t>
  </si>
  <si>
    <t>Jul. 31, 2017¥ / $</t>
  </si>
  <si>
    <t>Number of dilutive shares</t>
  </si>
  <si>
    <t>Foreign currency translation rate, Balance Sheet</t>
  </si>
  <si>
    <t>Foreign currency translation rate, Profits/Loss</t>
  </si>
  <si>
    <t>SUMMARY OF SIGNIFICANT ACCOUNTING POLICIES - Recent Accounting Pronouncements (Details) - Accounting Standards Update 2016-02 - Restatement Adjustment $ in Millions</t>
  </si>
  <si>
    <t>Operating Lease, Liability</t>
  </si>
  <si>
    <t>Operating Lease, Right-of-Use Asset</t>
  </si>
  <si>
    <t>ACCOUNTS RECEIVABLE, NET (Details) - USD ($)</t>
  </si>
  <si>
    <t>Less: allowances for doubtful accounts</t>
  </si>
  <si>
    <t>ACCOUNTS RECEIVABLE, NET - Aging Analysis (Details) - USD ($)</t>
  </si>
  <si>
    <t>1-90 days past due</t>
  </si>
  <si>
    <t>90-180 days past due</t>
  </si>
  <si>
    <t>180-360 days past due</t>
  </si>
  <si>
    <t>Greater than 360 days past due</t>
  </si>
  <si>
    <t>Total gross accounts receivable</t>
  </si>
  <si>
    <t>LOANS RECEIVABLE (Details)</t>
  </si>
  <si>
    <t>Jul. 31, 2018CNY (¥)</t>
  </si>
  <si>
    <t>Short-term loan receivable</t>
  </si>
  <si>
    <t>Interest rate (in percent)</t>
  </si>
  <si>
    <t>5.00%</t>
  </si>
  <si>
    <t>PREPAID EXPENSES AND OTHER CURRENT ASSETS (Details) - USD ($)</t>
  </si>
  <si>
    <t>Advance to employees for business development purposes (a)</t>
  </si>
  <si>
    <t>Prepaid consulting service fees (b)</t>
  </si>
  <si>
    <t>Prepayment for advertising services (c )</t>
  </si>
  <si>
    <t>Security deposits for operating lease and auto license plate (d)</t>
  </si>
  <si>
    <t>Advance to vendor for fixed assets purchase (e)</t>
  </si>
  <si>
    <t>Advance to vendor for a trading platform development (f)</t>
  </si>
  <si>
    <t>Interest receivable (g)</t>
  </si>
  <si>
    <t>Others (h )</t>
  </si>
  <si>
    <t>Prepaid Expense and Other Assets, Current</t>
  </si>
  <si>
    <t>PREPAID EXPENSES AND OTHER CURRENT ASSETS - Additional Information (Details) ¥ in Thousands, $ in Thousands</t>
  </si>
  <si>
    <t>5 Months Ended</t>
  </si>
  <si>
    <t>Nov. 30, 2019HKD ($)</t>
  </si>
  <si>
    <t>Nov. 30, 2019USD ($)</t>
  </si>
  <si>
    <t>Jun. 30, 2020CNY (¥)</t>
  </si>
  <si>
    <t>Jun. 30, 2020USD ($)</t>
  </si>
  <si>
    <t>Aug. 31, 2019CNY (¥)</t>
  </si>
  <si>
    <t>Aug. 31, 2019USD ($)</t>
  </si>
  <si>
    <t>Jul. 31, 2019HKD ($)</t>
  </si>
  <si>
    <t>Prepaid Expense and Other Assets, Current [Line Items]</t>
  </si>
  <si>
    <t>Honest Smart Holdings Limited</t>
  </si>
  <si>
    <t>Amortization of prepaid consulting expense</t>
  </si>
  <si>
    <t>Achievable Wisdom Limited</t>
  </si>
  <si>
    <t>Shenzhen Hubao Media Company</t>
  </si>
  <si>
    <t>Prepaid advertising service fee collected back</t>
  </si>
  <si>
    <t>S.H.WATCH CASE &amp; PAPTS MANUFACTURER LTD</t>
  </si>
  <si>
    <t>Total purchase price of car</t>
  </si>
  <si>
    <t>China Artificial Intelligence Co., Ltd</t>
  </si>
  <si>
    <t>Subsequent Events</t>
  </si>
  <si>
    <t>Employee advances collected back</t>
  </si>
  <si>
    <t>Subsequent Events | Honest Smart Holdings Limited</t>
  </si>
  <si>
    <t>Subsequent Events | Achievable Wisdom Limited</t>
  </si>
  <si>
    <t>Subsequent Events | Shenzhen Hubao Media Company</t>
  </si>
  <si>
    <t>PROPERTY, PLANT AND EQUIPMENT, NET (Details) - USD ($)</t>
  </si>
  <si>
    <t>Property, Plant and Equipment [Line Items]</t>
  </si>
  <si>
    <t>Property and equipment, gross</t>
  </si>
  <si>
    <t>Less: accumulated depreciation</t>
  </si>
  <si>
    <t>Property, Plant and Equipment, net</t>
  </si>
  <si>
    <t>Depreciation expense</t>
  </si>
  <si>
    <t>INTANGIBLE ASSETS, NET (Details) ¥ in Millions</t>
  </si>
  <si>
    <t>Jul. 31, 2019CNY (¥)</t>
  </si>
  <si>
    <t>Intangible assets, gross</t>
  </si>
  <si>
    <t>Less: accumulated amortization</t>
  </si>
  <si>
    <t>Amortization expense</t>
  </si>
  <si>
    <t>Shenzhen Shangyuan Electronic Commerce Co., Ltd</t>
  </si>
  <si>
    <t>INTANGIBLE ASSETS, NET - Estimated future amortization expense (Details)</t>
  </si>
  <si>
    <t>Estimated future amortization expense</t>
  </si>
  <si>
    <t>2020</t>
  </si>
  <si>
    <t>2021</t>
  </si>
  <si>
    <t>2022</t>
  </si>
  <si>
    <t>2023</t>
  </si>
  <si>
    <t>2024</t>
  </si>
  <si>
    <t>Thereafter</t>
  </si>
  <si>
    <t>INVESTMENT DEPOSIT FOR LIFE INSURANCE POLICY (Details) $ in Millions</t>
  </si>
  <si>
    <t>Jul. 29, 2019HKD ($)</t>
  </si>
  <si>
    <t>Aug. 03, 2019USD ($)</t>
  </si>
  <si>
    <t>Jul. 29, 2019USD ($)</t>
  </si>
  <si>
    <t>Investment deposit</t>
  </si>
  <si>
    <t>Manulife (International) Limited ("Manulife")</t>
  </si>
  <si>
    <t>Investment holding period</t>
  </si>
  <si>
    <t>Minimum | Manulife (International) Limited ("Manulife")</t>
  </si>
  <si>
    <t>Rates of return (as a percent)</t>
  </si>
  <si>
    <t>8.69%</t>
  </si>
  <si>
    <t>Maximum | Manulife (International) Limited ("Manulife")</t>
  </si>
  <si>
    <t>11.49%</t>
  </si>
  <si>
    <t>Average | Manulife (International) Limited ("Manulife")</t>
  </si>
  <si>
    <t>9.48%</t>
  </si>
  <si>
    <t>ACCRUED EXPENSES AND OTHER CURRENT LIABILITIES (Details) - USD ($)</t>
  </si>
  <si>
    <t>Accrued payroll and welfare</t>
  </si>
  <si>
    <t>Accrued professional fees</t>
  </si>
  <si>
    <t>Deposit payable</t>
  </si>
  <si>
    <t>Others</t>
  </si>
  <si>
    <t>DEFERRED REVENUE (Details) - USD ($)</t>
  </si>
  <si>
    <t>RELATED PARTY TRANSACTIONS (Details) - USD ($)</t>
  </si>
  <si>
    <t>Due from Related Parties</t>
  </si>
  <si>
    <t>Shenzhen Haorong Guarantee Co., Ltd. ("Haorong")</t>
  </si>
  <si>
    <t>TAXES (Details) - USD ($)</t>
  </si>
  <si>
    <t>Reconciliation of statutory rate to effective tax rate</t>
  </si>
  <si>
    <t>Statutory income tax rate</t>
  </si>
  <si>
    <t>25.00%</t>
  </si>
  <si>
    <t>Permanent difference on non-deductible expenses</t>
  </si>
  <si>
    <t>0.10%</t>
  </si>
  <si>
    <t>1.90%</t>
  </si>
  <si>
    <t>0.30%</t>
  </si>
  <si>
    <t>Utilization of the VIE's Net Operating Loss ("NOL") from prior years</t>
  </si>
  <si>
    <t>(1.70%)</t>
  </si>
  <si>
    <t>Losses incurred in foreign entities (BVI and HK) that are non-deductible</t>
  </si>
  <si>
    <t>15.80%</t>
  </si>
  <si>
    <t>Effective tax rate</t>
  </si>
  <si>
    <t>39.20%</t>
  </si>
  <si>
    <t>26.90%</t>
  </si>
  <si>
    <t>25.30%</t>
  </si>
  <si>
    <t>Hong kong</t>
  </si>
  <si>
    <t>16.50%</t>
  </si>
  <si>
    <t>TAXES - Provision for Income Tax (Details) - USD ($)</t>
  </si>
  <si>
    <t>Current income tax provision</t>
  </si>
  <si>
    <t>China</t>
  </si>
  <si>
    <t>Subtotal</t>
  </si>
  <si>
    <t>Deferred income tax provision</t>
  </si>
  <si>
    <t>Total income tax provision</t>
  </si>
  <si>
    <t>TAXES - Taxes Payable (Details) - USD ($)</t>
  </si>
  <si>
    <t>Value added tax payable</t>
  </si>
  <si>
    <t>Income tax payable</t>
  </si>
  <si>
    <t>Other tax payable</t>
  </si>
  <si>
    <t>Total taxes payable</t>
  </si>
  <si>
    <t>EQUITY (Details) - USD ($)</t>
  </si>
  <si>
    <t>Authorized capital</t>
  </si>
  <si>
    <t>Par value (per share)</t>
  </si>
  <si>
    <t>Shares issued (in shares)</t>
  </si>
  <si>
    <t>Number of shares to be cancelled</t>
  </si>
  <si>
    <t>Shares issued</t>
  </si>
  <si>
    <t>Shares surrendered (in shares)</t>
  </si>
  <si>
    <t>Shares outstanding (in shares)</t>
  </si>
  <si>
    <t>Tianzhen Investments Limited</t>
  </si>
  <si>
    <t>Percentage of holding on outstanding shares</t>
  </si>
  <si>
    <t>53.00%</t>
  </si>
  <si>
    <t>Eno Group Limited</t>
  </si>
  <si>
    <t>Great State Investments Limited</t>
  </si>
  <si>
    <t>8.00%</t>
  </si>
  <si>
    <t>Ronghua Liu</t>
  </si>
  <si>
    <t>Ronghua Liu | Qianhai</t>
  </si>
  <si>
    <t>Ownership interest in equity (as a percent)</t>
  </si>
  <si>
    <t>98.50%</t>
  </si>
  <si>
    <t>Mr. Xueqing Liu</t>
  </si>
  <si>
    <t>Ms. Renyan Ou</t>
  </si>
  <si>
    <t>Tianzhen Investments Limited | Qiuli Wang</t>
  </si>
  <si>
    <t>Eno Group Limited | Yanru Zhou</t>
  </si>
  <si>
    <t>Great State Investments Limited | Haiyun Liu</t>
  </si>
  <si>
    <t>EQUITY - Initial Public Offering (Details) - USD ($)</t>
  </si>
  <si>
    <t>CONCENTRATIONS AND RISKS (Details)</t>
  </si>
  <si>
    <t>Jul. 31, 2019USD ($)customer</t>
  </si>
  <si>
    <t>Jul. 31, 2018USD ($)customer</t>
  </si>
  <si>
    <t>Jul. 31, 2017customer</t>
  </si>
  <si>
    <t>Cash balances | $</t>
  </si>
  <si>
    <t>Revenue | Customer concentration risk</t>
  </si>
  <si>
    <t>Number of customers</t>
  </si>
  <si>
    <t>Revenue | Customer concentration risk | Customer one</t>
  </si>
  <si>
    <t>Concentration risk (as a percent)</t>
  </si>
  <si>
    <t>44.10%</t>
  </si>
  <si>
    <t>32.90%</t>
  </si>
  <si>
    <t>34.00%</t>
  </si>
  <si>
    <t>Revenue | Customer concentration risk | Customer two</t>
  </si>
  <si>
    <t>28.60%</t>
  </si>
  <si>
    <t>20.70%</t>
  </si>
  <si>
    <t>30.80%</t>
  </si>
  <si>
    <t>Revenue | Customer concentration risk | Customer three</t>
  </si>
  <si>
    <t>18.80%</t>
  </si>
  <si>
    <t>30.30%</t>
  </si>
  <si>
    <t>Accounts receivable | Customer concentration risk</t>
  </si>
  <si>
    <t>Accounts receivable | Customer concentration risk | Customer one</t>
  </si>
  <si>
    <t>60.70%</t>
  </si>
  <si>
    <t>Accounts receivable | Customer concentration risk | Customer two</t>
  </si>
  <si>
    <t>14.50%</t>
  </si>
  <si>
    <t>Accounts receivable | Customer concentration risk | Customer three</t>
  </si>
  <si>
    <t>13.70%</t>
  </si>
  <si>
    <t>Accounts receivable | Customer concentration risk | Customer four</t>
  </si>
  <si>
    <t>11.10%</t>
  </si>
  <si>
    <t>COMMITMENTS AND CONTINGENCIES (Details) - USD ($)</t>
  </si>
  <si>
    <t>Aug. 16, 2019</t>
  </si>
  <si>
    <t>Operating lease expense</t>
  </si>
  <si>
    <t>Lease term (in years)</t>
  </si>
  <si>
    <t>COMMITMENTS AND CONTINGENCIES - Future Minimum Lease Payments Under Non-cancelable Operating Leases (Details)</t>
  </si>
  <si>
    <t>12 months ending July 31,</t>
  </si>
  <si>
    <t>SUBSEQUENT EVENTS (Details) $ in Millions</t>
  </si>
  <si>
    <t>Nov. 14, 2019CNY (¥)</t>
  </si>
  <si>
    <t>Nov. 04, 2019CNY (¥)</t>
  </si>
  <si>
    <t>Nov. 04, 2019USD ($)</t>
  </si>
  <si>
    <t>Aug. 16, 2019USD ($)</t>
  </si>
  <si>
    <t>Lease rental</t>
  </si>
  <si>
    <t>Qianhai | Subsequent Events | Huale | Going Public Consulting Service Agreement</t>
  </si>
  <si>
    <t>Deposit amount failed to refund</t>
  </si>
  <si>
    <t>Claim amount</t>
  </si>
  <si>
    <t>Counter claim amount for legal fee | ¥</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_);_(&quot;$ &quot;(#,##0.00)" numFmtId="167"/>
    <numFmt formatCode="_(&quot;¥ &quot;#,##0_);_(&quot;¥ &quot;(#,##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6</v>
      </c>
    </row>
    <row r="8" spans="1:2">
      <c r="A8" s="4" t="s">
        <v>10</v>
      </c>
      <c r="B8" s="4" t="s">
        <v>6</v>
      </c>
    </row>
    <row r="9" spans="1:2">
      <c r="A9" s="4" t="s">
        <v>11</v>
      </c>
      <c r="B9" s="4" t="s">
        <v>12</v>
      </c>
    </row>
    <row r="10" spans="1:2">
      <c r="A10" s="4" t="s">
        <v>13</v>
      </c>
      <c r="B10" s="4" t="s">
        <v>14</v>
      </c>
    </row>
    <row r="11" spans="1:2">
      <c r="A11" s="4" t="s">
        <v>15</v>
      </c>
      <c r="B11" s="4" t="s">
        <v>16</v>
      </c>
    </row>
    <row r="12" spans="1:2">
      <c r="A12" s="4" t="s">
        <v>17</v>
      </c>
      <c r="B12" s="4" t="s">
        <v>18</v>
      </c>
    </row>
    <row r="13" spans="1:2">
      <c r="A13" s="4" t="s">
        <v>19</v>
      </c>
      <c r="B13" s="4" t="s">
        <v>8</v>
      </c>
    </row>
    <row r="14" spans="1:2">
      <c r="A14" s="4" t="s">
        <v>20</v>
      </c>
      <c r="B14" s="4" t="s">
        <v>6</v>
      </c>
    </row>
    <row r="15" spans="1:2">
      <c r="A15" s="4" t="s">
        <v>21</v>
      </c>
      <c r="B15" s="5" t="n">
        <v>37074672</v>
      </c>
    </row>
    <row r="16" spans="1:2">
      <c r="A16" s="4" t="s">
        <v>22</v>
      </c>
      <c r="B16" s="4" t="s">
        <v>23</v>
      </c>
    </row>
    <row r="17" spans="1:2">
      <c r="A17" s="4" t="s">
        <v>24</v>
      </c>
      <c r="B17" s="4" t="s">
        <v>25</v>
      </c>
    </row>
    <row r="18" spans="1:2">
      <c r="A18" s="4" t="s">
        <v>26</v>
      </c>
      <c r="B18" s="4" t="s">
        <v>27</v>
      </c>
    </row>
    <row r="19" spans="1:2">
      <c r="A19" s="4" t="s">
        <v>28</v>
      </c>
      <c r="B19" s="4" t="s">
        <v>29</v>
      </c>
    </row>
    <row r="20" spans="1:2">
      <c r="A20" s="4" t="s">
        <v>30</v>
      </c>
      <c r="B20" s="4" t="s">
        <v>6</v>
      </c>
    </row>
    <row r="21" spans="1:2">
      <c r="A21" s="4" t="s">
        <v>31</v>
      </c>
      <c r="B21" s="4" t="s">
        <v>6</v>
      </c>
    </row>
    <row r="22" spans="1:2">
      <c r="A22" s="4" t="s">
        <v>32</v>
      </c>
      <c r="B22" s="4" t="s">
        <v>33</v>
      </c>
    </row>
    <row r="23" spans="1:2">
      <c r="A23" s="4" t="s">
        <v>34</v>
      </c>
      <c r="B23" s="4" t="s">
        <v>35</v>
      </c>
    </row>
    <row r="24" spans="1:2">
      <c r="A24" s="4" t="s">
        <v>36</v>
      </c>
      <c r="B24"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0</v>
      </c>
      <c r="B1" s="2" t="s">
        <v>1</v>
      </c>
    </row>
    <row r="2" spans="1:2">
      <c r="B2" s="2" t="s">
        <v>66</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66</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66</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66</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66</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66</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2</v>
      </c>
      <c r="B1" s="2" t="s">
        <v>1</v>
      </c>
    </row>
    <row r="2" spans="1:2">
      <c r="B2" s="2" t="s">
        <v>66</v>
      </c>
    </row>
    <row r="3" spans="1:2">
      <c r="A3" s="3" t="s">
        <v>17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66</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76</v>
      </c>
      <c r="B1" s="2" t="s">
        <v>1</v>
      </c>
    </row>
    <row r="2" spans="1:2">
      <c r="B2" s="2" t="s">
        <v>66</v>
      </c>
    </row>
    <row r="3" spans="1:2">
      <c r="A3" s="3" t="s">
        <v>17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8</v>
      </c>
      <c r="B1" s="2" t="s">
        <v>1</v>
      </c>
    </row>
    <row r="2" spans="1:2">
      <c r="B2" s="2" t="s">
        <v>66</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v>
      </c>
      <c r="B1" s="2" t="s">
        <v>38</v>
      </c>
      <c r="C1" s="2" t="s">
        <v>39</v>
      </c>
    </row>
    <row r="2" spans="1:3">
      <c r="A2" s="3" t="s">
        <v>40</v>
      </c>
    </row>
    <row r="3" spans="1:3">
      <c r="A3" s="4" t="s">
        <v>41</v>
      </c>
      <c r="B3" s="6" t="n">
        <v>6459702</v>
      </c>
      <c r="C3" s="6" t="n">
        <v>72965</v>
      </c>
    </row>
    <row r="4" spans="1:3">
      <c r="A4" s="4" t="s">
        <v>42</v>
      </c>
      <c r="B4" s="5" t="n">
        <v>1472258</v>
      </c>
      <c r="C4" s="5" t="n">
        <v>137550</v>
      </c>
    </row>
    <row r="5" spans="1:3">
      <c r="A5" s="4" t="s">
        <v>43</v>
      </c>
      <c r="C5" s="5" t="n">
        <v>14966</v>
      </c>
    </row>
    <row r="6" spans="1:3">
      <c r="A6" s="4" t="s">
        <v>44</v>
      </c>
      <c r="C6" s="5" t="n">
        <v>2750078</v>
      </c>
    </row>
    <row r="7" spans="1:3">
      <c r="A7" s="4" t="s">
        <v>45</v>
      </c>
      <c r="B7" s="5" t="n">
        <v>2655332</v>
      </c>
      <c r="C7" s="5" t="n">
        <v>721817</v>
      </c>
    </row>
    <row r="8" spans="1:3">
      <c r="A8" s="4" t="s">
        <v>46</v>
      </c>
      <c r="B8" s="5" t="n">
        <v>10587292</v>
      </c>
      <c r="C8" s="5" t="n">
        <v>3697376</v>
      </c>
    </row>
    <row r="9" spans="1:3">
      <c r="A9" s="4" t="s">
        <v>47</v>
      </c>
      <c r="B9" s="5" t="n">
        <v>49029</v>
      </c>
      <c r="C9" s="5" t="n">
        <v>49378</v>
      </c>
    </row>
    <row r="10" spans="1:3">
      <c r="A10" s="4" t="s">
        <v>48</v>
      </c>
      <c r="B10" s="5" t="n">
        <v>428759</v>
      </c>
    </row>
    <row r="11" spans="1:3">
      <c r="A11" s="4" t="s">
        <v>49</v>
      </c>
      <c r="B11" s="5" t="n">
        <v>1277514</v>
      </c>
    </row>
    <row r="12" spans="1:3">
      <c r="A12" s="4" t="s">
        <v>50</v>
      </c>
      <c r="B12" s="5" t="n">
        <v>12342594</v>
      </c>
      <c r="C12" s="5" t="n">
        <v>3746754</v>
      </c>
    </row>
    <row r="13" spans="1:3">
      <c r="A13" s="3" t="s">
        <v>51</v>
      </c>
    </row>
    <row r="14" spans="1:3">
      <c r="A14" s="4" t="s">
        <v>52</v>
      </c>
      <c r="B14" s="5" t="n">
        <v>415392</v>
      </c>
      <c r="C14" s="5" t="n">
        <v>547235</v>
      </c>
    </row>
    <row r="15" spans="1:3">
      <c r="A15" s="4" t="s">
        <v>53</v>
      </c>
      <c r="B15" s="5" t="n">
        <v>669069</v>
      </c>
      <c r="C15" s="5" t="n">
        <v>861683</v>
      </c>
    </row>
    <row r="16" spans="1:3">
      <c r="A16" s="4" t="s">
        <v>54</v>
      </c>
      <c r="C16" s="5" t="n">
        <v>31366</v>
      </c>
    </row>
    <row r="17" spans="1:3">
      <c r="A17" s="4" t="s">
        <v>55</v>
      </c>
      <c r="B17" s="5" t="n">
        <v>56928</v>
      </c>
      <c r="C17" s="5" t="n">
        <v>291679</v>
      </c>
    </row>
    <row r="18" spans="1:3">
      <c r="A18" s="4" t="s">
        <v>56</v>
      </c>
      <c r="B18" s="5" t="n">
        <v>1141389</v>
      </c>
      <c r="C18" s="5" t="n">
        <v>1731963</v>
      </c>
    </row>
    <row r="19" spans="1:3">
      <c r="A19" s="3" t="s">
        <v>57</v>
      </c>
    </row>
    <row r="20" spans="1:3">
      <c r="A20" s="4" t="s">
        <v>58</v>
      </c>
      <c r="B20" s="5" t="n">
        <v>37075</v>
      </c>
      <c r="C20" s="5" t="n">
        <v>35000</v>
      </c>
    </row>
    <row r="21" spans="1:3">
      <c r="A21" s="4" t="s">
        <v>59</v>
      </c>
      <c r="B21" s="5" t="n">
        <v>9492893</v>
      </c>
      <c r="C21" s="5" t="n">
        <v>720139</v>
      </c>
    </row>
    <row r="22" spans="1:3">
      <c r="A22" s="4" t="s">
        <v>60</v>
      </c>
      <c r="B22" s="5" t="n">
        <v>355912</v>
      </c>
      <c r="C22" s="5" t="n">
        <v>278836</v>
      </c>
    </row>
    <row r="23" spans="1:3">
      <c r="A23" s="4" t="s">
        <v>61</v>
      </c>
      <c r="B23" s="5" t="n">
        <v>1391040</v>
      </c>
      <c r="C23" s="5" t="n">
        <v>1038889</v>
      </c>
    </row>
    <row r="24" spans="1:3">
      <c r="A24" s="4" t="s">
        <v>62</v>
      </c>
      <c r="B24" s="5" t="n">
        <v>-75715</v>
      </c>
      <c r="C24" s="5" t="n">
        <v>-58073</v>
      </c>
    </row>
    <row r="25" spans="1:3">
      <c r="A25" s="4" t="s">
        <v>63</v>
      </c>
      <c r="B25" s="5" t="n">
        <v>11201205</v>
      </c>
      <c r="C25" s="5" t="n">
        <v>2014791</v>
      </c>
    </row>
    <row r="26" spans="1:3">
      <c r="A26" s="4" t="s">
        <v>64</v>
      </c>
      <c r="B26" s="6" t="n">
        <v>12342594</v>
      </c>
      <c r="C26" s="6" t="n">
        <v>3746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66</v>
      </c>
    </row>
    <row r="3" spans="1:2">
      <c r="A3" s="3" t="s">
        <v>18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66</v>
      </c>
    </row>
    <row r="3" spans="1:2">
      <c r="A3" s="3" t="s">
        <v>18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66</v>
      </c>
    </row>
    <row r="3" spans="1:2">
      <c r="A3" s="3" t="s">
        <v>184</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66</v>
      </c>
    </row>
    <row r="3" spans="1:2">
      <c r="A3" s="3" t="s">
        <v>156</v>
      </c>
    </row>
    <row r="4" spans="1:2">
      <c r="A4" s="4" t="s">
        <v>187</v>
      </c>
      <c r="B4" s="4" t="s">
        <v>188</v>
      </c>
    </row>
    <row r="5" spans="1:2">
      <c r="A5" s="4" t="s">
        <v>189</v>
      </c>
      <c r="B5" s="4" t="s">
        <v>190</v>
      </c>
    </row>
    <row r="6" spans="1:2">
      <c r="A6" s="4" t="s">
        <v>41</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96</v>
      </c>
      <c r="B17" s="4" t="s">
        <v>212</v>
      </c>
    </row>
    <row r="18" spans="1:2">
      <c r="A18" s="4" t="s">
        <v>213</v>
      </c>
      <c r="B18" s="4" t="s">
        <v>214</v>
      </c>
    </row>
    <row r="19" spans="1:2">
      <c r="A19" s="4" t="s">
        <v>215</v>
      </c>
      <c r="B19" s="4" t="s">
        <v>216</v>
      </c>
    </row>
    <row r="20" spans="1:2">
      <c r="A20" s="4" t="s">
        <v>217</v>
      </c>
      <c r="B20"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66</v>
      </c>
    </row>
    <row r="3" spans="1:2">
      <c r="A3" s="3" t="s">
        <v>156</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66</v>
      </c>
    </row>
    <row r="3" spans="1:2">
      <c r="A3" s="3" t="s">
        <v>15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66</v>
      </c>
    </row>
    <row r="3" spans="1:2">
      <c r="A3" s="3" t="s">
        <v>162</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66</v>
      </c>
    </row>
    <row r="3" spans="1:2">
      <c r="A3" s="3" t="s">
        <v>164</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66</v>
      </c>
    </row>
    <row r="3" spans="1:2">
      <c r="A3" s="3" t="s">
        <v>16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66</v>
      </c>
    </row>
    <row r="3" spans="1:2">
      <c r="A3" s="3" t="s">
        <v>170</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v>
      </c>
      <c r="B1" s="2" t="s">
        <v>66</v>
      </c>
      <c r="C1" s="2" t="s">
        <v>67</v>
      </c>
      <c r="D1" s="2" t="s">
        <v>68</v>
      </c>
      <c r="E1" s="2" t="s">
        <v>69</v>
      </c>
      <c r="F1" s="2" t="s">
        <v>70</v>
      </c>
      <c r="G1" s="2" t="s">
        <v>71</v>
      </c>
      <c r="H1" s="2" t="s">
        <v>72</v>
      </c>
    </row>
    <row r="2" spans="1:8">
      <c r="A2" s="3" t="s">
        <v>73</v>
      </c>
    </row>
    <row r="3" spans="1:8">
      <c r="A3" s="4" t="s">
        <v>74</v>
      </c>
      <c r="B3" s="7" t="n">
        <v>0.001</v>
      </c>
      <c r="C3" s="7" t="n">
        <v>0.001</v>
      </c>
      <c r="E3" s="7" t="n">
        <v>0.001</v>
      </c>
      <c r="F3" s="7" t="n">
        <v>0.001</v>
      </c>
      <c r="G3" s="7" t="n">
        <v>0.001</v>
      </c>
      <c r="H3" s="8" t="n">
        <v>0.0004</v>
      </c>
    </row>
    <row r="4" spans="1:8">
      <c r="A4" s="4" t="s">
        <v>75</v>
      </c>
      <c r="B4" s="5" t="n">
        <v>1000000000</v>
      </c>
      <c r="F4" s="5" t="n">
        <v>100000000000</v>
      </c>
      <c r="G4" s="5" t="n">
        <v>1000000000</v>
      </c>
      <c r="H4" s="5" t="n">
        <v>100000000</v>
      </c>
    </row>
    <row r="5" spans="1:8">
      <c r="A5" s="4" t="s">
        <v>76</v>
      </c>
      <c r="B5" s="5" t="n">
        <v>37074672</v>
      </c>
      <c r="G5" s="5" t="n">
        <v>35000000</v>
      </c>
    </row>
    <row r="6" spans="1:8">
      <c r="A6" s="4" t="s">
        <v>77</v>
      </c>
      <c r="B6" s="5" t="n">
        <v>37074672</v>
      </c>
      <c r="C6" s="5" t="n">
        <v>35000000</v>
      </c>
      <c r="D6" s="5" t="n">
        <v>50000000</v>
      </c>
      <c r="G6" s="5" t="n">
        <v>3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66</v>
      </c>
    </row>
    <row r="3" spans="1:2">
      <c r="A3" s="3" t="s">
        <v>174</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66</v>
      </c>
    </row>
    <row r="3" spans="1:2">
      <c r="A3" s="3" t="s">
        <v>17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66</v>
      </c>
    </row>
    <row r="3" spans="1:2">
      <c r="A3" s="3" t="s">
        <v>182</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1"/>
    <col customWidth="1" max="5" min="5" width="31"/>
    <col customWidth="1" max="6" min="6" width="14"/>
    <col customWidth="1" max="7" min="7" width="21"/>
    <col customWidth="1" max="8" min="8" width="21"/>
  </cols>
  <sheetData>
    <row r="1" spans="1:8">
      <c r="A1" s="1" t="s">
        <v>264</v>
      </c>
      <c r="B1" s="2" t="s">
        <v>265</v>
      </c>
      <c r="C1" s="2" t="s">
        <v>266</v>
      </c>
      <c r="D1" s="2" t="s">
        <v>267</v>
      </c>
      <c r="E1" s="2" t="s">
        <v>268</v>
      </c>
      <c r="F1" s="2" t="s">
        <v>66</v>
      </c>
      <c r="G1" s="2" t="s">
        <v>269</v>
      </c>
      <c r="H1" s="2" t="s">
        <v>270</v>
      </c>
    </row>
    <row r="2" spans="1:8">
      <c r="A2" s="3" t="s">
        <v>271</v>
      </c>
    </row>
    <row r="3" spans="1:8">
      <c r="A3" s="4" t="s">
        <v>272</v>
      </c>
      <c r="D3" s="5" t="n">
        <v>2</v>
      </c>
      <c r="E3" s="5" t="n">
        <v>2</v>
      </c>
    </row>
    <row r="4" spans="1:8">
      <c r="A4" s="4" t="s">
        <v>273</v>
      </c>
    </row>
    <row r="5" spans="1:8">
      <c r="A5" s="3" t="s">
        <v>271</v>
      </c>
    </row>
    <row r="6" spans="1:8">
      <c r="A6" s="4" t="s">
        <v>274</v>
      </c>
      <c r="B6" s="5" t="n">
        <v>13000</v>
      </c>
      <c r="C6" s="5" t="n">
        <v>13000</v>
      </c>
    </row>
    <row r="7" spans="1:8">
      <c r="A7" s="4" t="s">
        <v>275</v>
      </c>
      <c r="B7" s="4" t="s">
        <v>276</v>
      </c>
      <c r="C7" s="4" t="s">
        <v>276</v>
      </c>
    </row>
    <row r="8" spans="1:8">
      <c r="A8" s="4" t="s">
        <v>277</v>
      </c>
    </row>
    <row r="9" spans="1:8">
      <c r="A9" s="3" t="s">
        <v>271</v>
      </c>
    </row>
    <row r="10" spans="1:8">
      <c r="A10" s="4" t="s">
        <v>278</v>
      </c>
      <c r="G10" s="10" t="n">
        <v>5000000</v>
      </c>
      <c r="H10" s="6" t="n">
        <v>750000</v>
      </c>
    </row>
    <row r="11" spans="1:8">
      <c r="A11" s="4" t="s">
        <v>33</v>
      </c>
    </row>
    <row r="12" spans="1:8">
      <c r="A12" s="3" t="s">
        <v>271</v>
      </c>
    </row>
    <row r="13" spans="1:8">
      <c r="A13" s="4" t="s">
        <v>279</v>
      </c>
      <c r="F13" s="4" t="s">
        <v>280</v>
      </c>
    </row>
    <row r="14" spans="1:8">
      <c r="A14" s="4" t="s">
        <v>281</v>
      </c>
    </row>
    <row r="15" spans="1:8">
      <c r="A15" s="3" t="s">
        <v>271</v>
      </c>
    </row>
    <row r="16" spans="1:8">
      <c r="A16" s="4" t="s">
        <v>279</v>
      </c>
      <c r="F16" s="4" t="s">
        <v>280</v>
      </c>
    </row>
    <row r="17" spans="1:8">
      <c r="A17" s="4" t="s">
        <v>282</v>
      </c>
      <c r="B17" s="4" t="s">
        <v>283</v>
      </c>
      <c r="C17" s="4" t="s">
        <v>283</v>
      </c>
    </row>
    <row r="18" spans="1:8">
      <c r="A18" s="4" t="s">
        <v>284</v>
      </c>
    </row>
    <row r="19" spans="1:8">
      <c r="A19" s="3" t="s">
        <v>271</v>
      </c>
    </row>
    <row r="20" spans="1:8">
      <c r="A20" s="4" t="s">
        <v>282</v>
      </c>
      <c r="D20" s="4" t="s">
        <v>285</v>
      </c>
      <c r="E20" s="4" t="s">
        <v>285</v>
      </c>
    </row>
    <row r="21" spans="1:8">
      <c r="A21" s="4" t="s">
        <v>286</v>
      </c>
      <c r="D21" s="10" t="n">
        <v>34500</v>
      </c>
      <c r="E21" s="6" t="n">
        <v>5023</v>
      </c>
    </row>
    <row r="22" spans="1:8">
      <c r="A22" s="4" t="s">
        <v>287</v>
      </c>
    </row>
    <row r="23" spans="1:8">
      <c r="A23" s="3" t="s">
        <v>271</v>
      </c>
    </row>
    <row r="24" spans="1:8">
      <c r="A24" s="4" t="s">
        <v>286</v>
      </c>
      <c r="B24" s="10" t="n">
        <v>31500</v>
      </c>
      <c r="C24" s="6" t="n">
        <v>45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8</v>
      </c>
      <c r="B1" s="2" t="s">
        <v>289</v>
      </c>
      <c r="C1" s="2" t="s">
        <v>67</v>
      </c>
      <c r="D1" s="2" t="s">
        <v>69</v>
      </c>
      <c r="E1" s="2" t="s">
        <v>70</v>
      </c>
      <c r="F1" s="2" t="s">
        <v>72</v>
      </c>
      <c r="G1" s="2" t="s">
        <v>66</v>
      </c>
    </row>
    <row r="2" spans="1:7">
      <c r="A2" s="3" t="s">
        <v>290</v>
      </c>
    </row>
    <row r="3" spans="1:7">
      <c r="A3" s="4" t="s">
        <v>291</v>
      </c>
      <c r="C3" s="5" t="n">
        <v>35000000</v>
      </c>
      <c r="D3" s="5" t="n">
        <v>49950000</v>
      </c>
      <c r="E3" s="5" t="n">
        <v>50000</v>
      </c>
      <c r="F3" s="5" t="n">
        <v>50000000</v>
      </c>
    </row>
    <row r="4" spans="1:7">
      <c r="A4" s="4" t="s">
        <v>144</v>
      </c>
      <c r="G4" s="6" t="n">
        <v>8772754</v>
      </c>
    </row>
    <row r="5" spans="1:7">
      <c r="A5" s="4" t="s">
        <v>292</v>
      </c>
    </row>
    <row r="6" spans="1:7">
      <c r="A6" s="3" t="s">
        <v>290</v>
      </c>
    </row>
    <row r="7" spans="1:7">
      <c r="A7" s="4" t="s">
        <v>291</v>
      </c>
      <c r="B7" s="5" t="n">
        <v>2074672</v>
      </c>
    </row>
    <row r="8" spans="1:7">
      <c r="A8" s="4" t="s">
        <v>293</v>
      </c>
      <c r="B8" s="6" t="n">
        <v>5</v>
      </c>
    </row>
    <row r="9" spans="1:7">
      <c r="A9" s="4" t="s">
        <v>294</v>
      </c>
      <c r="B9" s="6" t="n">
        <v>10400000</v>
      </c>
    </row>
    <row r="10" spans="1:7">
      <c r="A10" s="4" t="s">
        <v>144</v>
      </c>
      <c r="B10" s="6" t="n">
        <v>88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295</v>
      </c>
      <c r="B1" s="2" t="s">
        <v>66</v>
      </c>
    </row>
    <row r="2" spans="1:2">
      <c r="A2" s="4" t="s">
        <v>33</v>
      </c>
    </row>
    <row r="3" spans="1:2">
      <c r="A3" s="3" t="s">
        <v>296</v>
      </c>
    </row>
    <row r="4" spans="1:2">
      <c r="A4" s="4" t="s">
        <v>297</v>
      </c>
      <c r="B4" s="4" t="s">
        <v>280</v>
      </c>
    </row>
    <row r="5" spans="1:2">
      <c r="A5" s="4" t="s">
        <v>298</v>
      </c>
    </row>
    <row r="6" spans="1:2">
      <c r="A6" s="3" t="s">
        <v>296</v>
      </c>
    </row>
    <row r="7" spans="1:2">
      <c r="A7" s="4" t="s">
        <v>297</v>
      </c>
      <c r="B7" s="4" t="s">
        <v>280</v>
      </c>
    </row>
    <row r="8" spans="1:2">
      <c r="A8" s="4" t="s">
        <v>299</v>
      </c>
    </row>
    <row r="9" spans="1:2">
      <c r="A9" s="3" t="s">
        <v>296</v>
      </c>
    </row>
    <row r="10" spans="1:2">
      <c r="A10" s="4" t="s">
        <v>297</v>
      </c>
      <c r="B10" s="4" t="s">
        <v>2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v>
      </c>
      <c r="B1" s="2" t="s">
        <v>1</v>
      </c>
    </row>
    <row r="2" spans="1:4">
      <c r="B2" s="2" t="s">
        <v>66</v>
      </c>
      <c r="C2" s="2" t="s">
        <v>71</v>
      </c>
      <c r="D2" s="2" t="s">
        <v>79</v>
      </c>
    </row>
    <row r="3" spans="1:4">
      <c r="A3" s="3" t="s">
        <v>301</v>
      </c>
    </row>
    <row r="4" spans="1:4">
      <c r="A4" s="4" t="s">
        <v>302</v>
      </c>
      <c r="B4" s="6" t="n">
        <v>10587292</v>
      </c>
      <c r="C4" s="6" t="n">
        <v>3697376</v>
      </c>
    </row>
    <row r="5" spans="1:4">
      <c r="A5" s="4" t="s">
        <v>50</v>
      </c>
      <c r="B5" s="5" t="n">
        <v>12342594</v>
      </c>
      <c r="C5" s="5" t="n">
        <v>3746754</v>
      </c>
    </row>
    <row r="6" spans="1:4">
      <c r="A6" s="4" t="s">
        <v>303</v>
      </c>
      <c r="B6" s="5" t="n">
        <v>1141389</v>
      </c>
      <c r="C6" s="5" t="n">
        <v>1731963</v>
      </c>
    </row>
    <row r="7" spans="1:4">
      <c r="A7" s="4" t="s">
        <v>304</v>
      </c>
      <c r="B7" s="5" t="n">
        <v>3078758</v>
      </c>
      <c r="C7" s="5" t="n">
        <v>5307891</v>
      </c>
      <c r="D7" s="6" t="n">
        <v>3635371</v>
      </c>
    </row>
    <row r="8" spans="1:4">
      <c r="A8" s="4" t="s">
        <v>86</v>
      </c>
      <c r="B8" s="5" t="n">
        <v>671604</v>
      </c>
      <c r="C8" s="5" t="n">
        <v>2727679</v>
      </c>
      <c r="D8" s="5" t="n">
        <v>925065</v>
      </c>
    </row>
    <row r="9" spans="1:4">
      <c r="A9" s="4" t="s">
        <v>91</v>
      </c>
      <c r="B9" s="5" t="n">
        <v>706050</v>
      </c>
      <c r="C9" s="5" t="n">
        <v>2663699</v>
      </c>
      <c r="D9" s="5" t="n">
        <v>857985</v>
      </c>
    </row>
    <row r="10" spans="1:4">
      <c r="A10" s="4" t="s">
        <v>93</v>
      </c>
      <c r="B10" s="5" t="n">
        <v>429227</v>
      </c>
      <c r="C10" s="5" t="n">
        <v>1946883</v>
      </c>
      <c r="D10" s="5" t="n">
        <v>640960</v>
      </c>
    </row>
    <row r="11" spans="1:4">
      <c r="A11" s="4" t="s">
        <v>135</v>
      </c>
      <c r="B11" s="5" t="n">
        <v>-3018838</v>
      </c>
      <c r="C11" s="5" t="n">
        <v>2036439</v>
      </c>
      <c r="D11" s="5" t="n">
        <v>153718</v>
      </c>
    </row>
    <row r="12" spans="1:4">
      <c r="A12" s="4" t="s">
        <v>142</v>
      </c>
      <c r="B12" s="5" t="n">
        <v>739084</v>
      </c>
      <c r="C12" s="5" t="n">
        <v>-2898916</v>
      </c>
      <c r="D12" s="5" t="n">
        <v>-20483</v>
      </c>
    </row>
    <row r="13" spans="1:4">
      <c r="A13" s="4" t="s">
        <v>305</v>
      </c>
      <c r="B13" s="5" t="n">
        <v>8741487</v>
      </c>
      <c r="C13" s="5" t="n">
        <v>755139</v>
      </c>
    </row>
    <row r="14" spans="1:4">
      <c r="A14" s="4" t="s">
        <v>306</v>
      </c>
    </row>
    <row r="15" spans="1:4">
      <c r="A15" s="3" t="s">
        <v>301</v>
      </c>
    </row>
    <row r="16" spans="1:4">
      <c r="A16" s="4" t="s">
        <v>302</v>
      </c>
      <c r="B16" s="5" t="n">
        <v>3673890</v>
      </c>
      <c r="C16" s="5" t="n">
        <v>3689028</v>
      </c>
    </row>
    <row r="17" spans="1:4">
      <c r="A17" s="4" t="s">
        <v>307</v>
      </c>
      <c r="B17" s="5" t="n">
        <v>68375</v>
      </c>
      <c r="C17" s="5" t="n">
        <v>49378</v>
      </c>
    </row>
    <row r="18" spans="1:4">
      <c r="A18" s="4" t="s">
        <v>50</v>
      </c>
      <c r="B18" s="5" t="n">
        <v>3742265</v>
      </c>
      <c r="C18" s="5" t="n">
        <v>3738406</v>
      </c>
    </row>
    <row r="19" spans="1:4">
      <c r="A19" s="4" t="s">
        <v>303</v>
      </c>
      <c r="B19" s="5" t="n">
        <v>980364</v>
      </c>
      <c r="C19" s="5" t="n">
        <v>1512761</v>
      </c>
    </row>
    <row r="20" spans="1:4">
      <c r="A20" s="4" t="s">
        <v>308</v>
      </c>
      <c r="B20" s="5" t="n">
        <v>980364</v>
      </c>
      <c r="C20" s="5" t="n">
        <v>1512761</v>
      </c>
    </row>
    <row r="21" spans="1:4">
      <c r="A21" s="4" t="s">
        <v>309</v>
      </c>
      <c r="B21" s="5" t="n">
        <v>2761901</v>
      </c>
      <c r="C21" s="5" t="n">
        <v>2225645</v>
      </c>
    </row>
    <row r="22" spans="1:4">
      <c r="A22" s="4" t="s">
        <v>304</v>
      </c>
      <c r="B22" s="5" t="n">
        <v>2777618</v>
      </c>
      <c r="C22" s="5" t="n">
        <v>5341271</v>
      </c>
      <c r="D22" s="5" t="n">
        <v>3657223</v>
      </c>
    </row>
    <row r="23" spans="1:4">
      <c r="A23" s="4" t="s">
        <v>86</v>
      </c>
      <c r="B23" s="5" t="n">
        <v>884789</v>
      </c>
      <c r="C23" s="5" t="n">
        <v>2927679</v>
      </c>
      <c r="D23" s="5" t="n">
        <v>925065</v>
      </c>
    </row>
    <row r="24" spans="1:4">
      <c r="A24" s="4" t="s">
        <v>91</v>
      </c>
      <c r="B24" s="5" t="n">
        <v>930361</v>
      </c>
      <c r="C24" s="5" t="n">
        <v>2863744</v>
      </c>
      <c r="D24" s="5" t="n">
        <v>2147253</v>
      </c>
    </row>
    <row r="25" spans="1:4">
      <c r="A25" s="4" t="s">
        <v>93</v>
      </c>
      <c r="B25" s="5" t="n">
        <v>697631</v>
      </c>
      <c r="C25" s="5" t="n">
        <v>2146927</v>
      </c>
      <c r="D25" s="5" t="n">
        <v>641107</v>
      </c>
    </row>
    <row r="26" spans="1:4">
      <c r="A26" s="4" t="s">
        <v>135</v>
      </c>
      <c r="B26" s="5" t="n">
        <v>-3380071</v>
      </c>
      <c r="C26" s="5" t="n">
        <v>2036439</v>
      </c>
      <c r="D26" s="5" t="n">
        <v>153718</v>
      </c>
    </row>
    <row r="27" spans="1:4">
      <c r="A27" s="4" t="s">
        <v>142</v>
      </c>
      <c r="B27" s="5" t="n">
        <v>2700687</v>
      </c>
      <c r="C27" s="5" t="n">
        <v>-2898916</v>
      </c>
      <c r="D27" s="6" t="n">
        <v>-20483</v>
      </c>
    </row>
    <row r="28" spans="1:4">
      <c r="A28" s="4" t="s">
        <v>305</v>
      </c>
      <c r="B28" s="6" t="n">
        <v>-14626</v>
      </c>
      <c r="C28" s="6" t="n">
        <v>75513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66</v>
      </c>
      <c r="C2" s="2" t="s">
        <v>71</v>
      </c>
    </row>
    <row r="3" spans="1:3">
      <c r="A3" s="3" t="s">
        <v>296</v>
      </c>
    </row>
    <row r="4" spans="1:3">
      <c r="A4" s="4" t="s">
        <v>311</v>
      </c>
      <c r="B4" s="6" t="n">
        <v>65335</v>
      </c>
      <c r="C4" s="6" t="n">
        <v>0</v>
      </c>
    </row>
    <row r="5" spans="1:3">
      <c r="A5" s="4" t="s">
        <v>312</v>
      </c>
      <c r="B5" s="5" t="n">
        <v>0</v>
      </c>
      <c r="C5" s="5" t="n">
        <v>0</v>
      </c>
    </row>
    <row r="6" spans="1:3">
      <c r="A6" s="4" t="s">
        <v>200</v>
      </c>
      <c r="B6" s="6" t="n">
        <v>0</v>
      </c>
      <c r="C6" s="6" t="n">
        <v>0</v>
      </c>
    </row>
    <row r="7" spans="1:3">
      <c r="A7" s="4" t="s">
        <v>313</v>
      </c>
    </row>
    <row r="8" spans="1:3">
      <c r="A8" s="3" t="s">
        <v>296</v>
      </c>
    </row>
    <row r="9" spans="1:3">
      <c r="A9" s="4" t="s">
        <v>314</v>
      </c>
      <c r="B9" s="4" t="s">
        <v>315</v>
      </c>
    </row>
    <row r="10" spans="1:3">
      <c r="A10" s="4" t="s">
        <v>316</v>
      </c>
    </row>
    <row r="11" spans="1:3">
      <c r="A11" s="3" t="s">
        <v>296</v>
      </c>
    </row>
    <row r="12" spans="1:3">
      <c r="A12" s="4" t="s">
        <v>314</v>
      </c>
      <c r="B12" s="4" t="s">
        <v>317</v>
      </c>
    </row>
    <row r="13" spans="1:3">
      <c r="A13" s="4" t="s">
        <v>318</v>
      </c>
    </row>
    <row r="14" spans="1:3">
      <c r="A14" s="3" t="s">
        <v>296</v>
      </c>
    </row>
    <row r="15" spans="1:3">
      <c r="A15" s="4" t="s">
        <v>314</v>
      </c>
      <c r="B15" s="4" t="s">
        <v>319</v>
      </c>
    </row>
    <row r="16" spans="1:3">
      <c r="A16" s="4" t="s">
        <v>320</v>
      </c>
    </row>
    <row r="17" spans="1:3">
      <c r="A17" s="3" t="s">
        <v>296</v>
      </c>
    </row>
    <row r="18" spans="1:3">
      <c r="A18" s="4" t="s">
        <v>314</v>
      </c>
      <c r="B18" s="4" t="s">
        <v>3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21</v>
      </c>
      <c r="B1" s="2" t="s">
        <v>1</v>
      </c>
    </row>
    <row r="2" spans="1:4">
      <c r="B2" s="2" t="s">
        <v>322</v>
      </c>
      <c r="C2" s="2" t="s">
        <v>39</v>
      </c>
      <c r="D2" s="2" t="s">
        <v>323</v>
      </c>
    </row>
    <row r="3" spans="1:4">
      <c r="A3" s="3" t="s">
        <v>324</v>
      </c>
    </row>
    <row r="4" spans="1:4">
      <c r="A4" s="4" t="s">
        <v>325</v>
      </c>
      <c r="B4" s="6" t="n">
        <v>1472258</v>
      </c>
      <c r="C4" s="6" t="n">
        <v>137550</v>
      </c>
    </row>
    <row r="5" spans="1:4">
      <c r="A5" s="4" t="s">
        <v>326</v>
      </c>
      <c r="B5" s="4" t="s">
        <v>327</v>
      </c>
    </row>
    <row r="6" spans="1:4">
      <c r="A6" s="4" t="s">
        <v>328</v>
      </c>
      <c r="B6" s="6" t="n">
        <v>415392</v>
      </c>
      <c r="C6" s="5" t="n">
        <v>547235</v>
      </c>
    </row>
    <row r="7" spans="1:4">
      <c r="A7" s="4" t="s">
        <v>81</v>
      </c>
      <c r="B7" s="6" t="n">
        <v>3078758</v>
      </c>
      <c r="C7" s="5" t="n">
        <v>5307891</v>
      </c>
      <c r="D7" s="6" t="n">
        <v>3635371</v>
      </c>
    </row>
    <row r="8" spans="1:4">
      <c r="A8" s="4" t="s">
        <v>329</v>
      </c>
    </row>
    <row r="9" spans="1:4">
      <c r="A9" s="3" t="s">
        <v>324</v>
      </c>
    </row>
    <row r="10" spans="1:4">
      <c r="A10" s="4" t="s">
        <v>330</v>
      </c>
      <c r="B10" s="5" t="n">
        <v>3</v>
      </c>
    </row>
    <row r="11" spans="1:4">
      <c r="A11" s="4" t="s">
        <v>81</v>
      </c>
      <c r="B11" s="6" t="n">
        <v>3078758</v>
      </c>
      <c r="C11" s="5" t="n">
        <v>5236196</v>
      </c>
      <c r="D11" s="5" t="n">
        <v>3469224</v>
      </c>
    </row>
    <row r="12" spans="1:4">
      <c r="A12" s="4" t="s">
        <v>331</v>
      </c>
    </row>
    <row r="13" spans="1:4">
      <c r="A13" s="3" t="s">
        <v>324</v>
      </c>
    </row>
    <row r="14" spans="1:4">
      <c r="A14" s="4" t="s">
        <v>332</v>
      </c>
      <c r="B14" s="4" t="s">
        <v>333</v>
      </c>
    </row>
    <row r="15" spans="1:4">
      <c r="A15" s="4" t="s">
        <v>334</v>
      </c>
    </row>
    <row r="16" spans="1:4">
      <c r="A16" s="3" t="s">
        <v>324</v>
      </c>
    </row>
    <row r="17" spans="1:4">
      <c r="A17" s="4" t="s">
        <v>332</v>
      </c>
      <c r="B17" s="4" t="s">
        <v>335</v>
      </c>
    </row>
    <row r="18" spans="1:4">
      <c r="A18" s="4" t="s">
        <v>336</v>
      </c>
    </row>
    <row r="19" spans="1:4">
      <c r="A19" s="3" t="s">
        <v>324</v>
      </c>
    </row>
    <row r="20" spans="1:4">
      <c r="A20" s="4" t="s">
        <v>81</v>
      </c>
      <c r="C20" s="6" t="n">
        <v>71695</v>
      </c>
      <c r="D20" s="6" t="n">
        <v>166147</v>
      </c>
    </row>
    <row r="21" spans="1:4">
      <c r="A21" s="4" t="s">
        <v>337</v>
      </c>
    </row>
    <row r="22" spans="1:4">
      <c r="A22" s="3" t="s">
        <v>324</v>
      </c>
    </row>
    <row r="23" spans="1:4">
      <c r="A23" s="4" t="s">
        <v>338</v>
      </c>
      <c r="B23" s="4" t="s">
        <v>33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9"/>
    <col customWidth="1" max="6" min="6" width="19"/>
    <col customWidth="1" max="7" min="7" width="19"/>
  </cols>
  <sheetData>
    <row r="1" spans="1:7">
      <c r="A1" s="1" t="s">
        <v>340</v>
      </c>
      <c r="B1" s="2" t="s">
        <v>1</v>
      </c>
    </row>
    <row r="2" spans="1:7">
      <c r="B2" s="2" t="s">
        <v>341</v>
      </c>
      <c r="C2" s="2" t="s">
        <v>342</v>
      </c>
      <c r="D2" s="2" t="s">
        <v>343</v>
      </c>
      <c r="E2" s="2" t="s">
        <v>344</v>
      </c>
      <c r="F2" s="2" t="s">
        <v>345</v>
      </c>
      <c r="G2" s="2" t="s">
        <v>346</v>
      </c>
    </row>
    <row r="3" spans="1:7">
      <c r="A3" s="3" t="s">
        <v>156</v>
      </c>
    </row>
    <row r="4" spans="1:7">
      <c r="A4" s="4" t="s">
        <v>347</v>
      </c>
      <c r="B4" s="5" t="n">
        <v>1</v>
      </c>
      <c r="C4" s="5" t="n">
        <v>1</v>
      </c>
      <c r="D4" s="5" t="n">
        <v>1</v>
      </c>
    </row>
    <row r="5" spans="1:7">
      <c r="A5" s="4" t="s">
        <v>348</v>
      </c>
      <c r="B5" s="11" t="n">
        <v>0.1278</v>
      </c>
      <c r="C5" s="11" t="n">
        <v>0.1274</v>
      </c>
      <c r="D5" s="11" t="n">
        <v>0.128</v>
      </c>
      <c r="E5" s="11" t="n">
        <v>0.1453</v>
      </c>
      <c r="F5" s="11" t="n">
        <v>0.1467</v>
      </c>
      <c r="G5" s="11" t="n">
        <v>0.1487</v>
      </c>
    </row>
    <row r="6" spans="1:7">
      <c r="A6" s="4" t="s">
        <v>349</v>
      </c>
      <c r="B6" s="11" t="n">
        <v>0.1276</v>
      </c>
      <c r="C6" s="11" t="n">
        <v>0.1278</v>
      </c>
      <c r="D6" s="11" t="n">
        <v>0.1287</v>
      </c>
      <c r="E6" s="11" t="n">
        <v>0.1463</v>
      </c>
      <c r="F6" s="11" t="n">
        <v>0.1538</v>
      </c>
      <c r="G6" s="11" t="n">
        <v>0.146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8</v>
      </c>
      <c r="B1" s="2" t="s">
        <v>1</v>
      </c>
    </row>
    <row r="2" spans="1:4">
      <c r="B2" s="2" t="s">
        <v>66</v>
      </c>
      <c r="C2" s="2" t="s">
        <v>71</v>
      </c>
      <c r="D2" s="2" t="s">
        <v>79</v>
      </c>
    </row>
    <row r="3" spans="1:4">
      <c r="A3" s="3" t="s">
        <v>80</v>
      </c>
    </row>
    <row r="4" spans="1:4">
      <c r="A4" s="4" t="s">
        <v>81</v>
      </c>
      <c r="B4" s="6" t="n">
        <v>3078758</v>
      </c>
      <c r="C4" s="6" t="n">
        <v>5307891</v>
      </c>
      <c r="D4" s="6" t="n">
        <v>3635371</v>
      </c>
    </row>
    <row r="5" spans="1:4">
      <c r="A5" s="3" t="s">
        <v>82</v>
      </c>
    </row>
    <row r="6" spans="1:4">
      <c r="A6" s="4" t="s">
        <v>83</v>
      </c>
      <c r="B6" s="5" t="n">
        <v>1096195</v>
      </c>
      <c r="C6" s="5" t="n">
        <v>1773159</v>
      </c>
      <c r="D6" s="5" t="n">
        <v>2301567</v>
      </c>
    </row>
    <row r="7" spans="1:4">
      <c r="A7" s="4" t="s">
        <v>84</v>
      </c>
      <c r="B7" s="5" t="n">
        <v>1310959</v>
      </c>
      <c r="C7" s="5" t="n">
        <v>807053</v>
      </c>
      <c r="D7" s="5" t="n">
        <v>408739</v>
      </c>
    </row>
    <row r="8" spans="1:4">
      <c r="A8" s="4" t="s">
        <v>85</v>
      </c>
      <c r="B8" s="5" t="n">
        <v>2407154</v>
      </c>
      <c r="C8" s="5" t="n">
        <v>2580212</v>
      </c>
      <c r="D8" s="5" t="n">
        <v>2710306</v>
      </c>
    </row>
    <row r="9" spans="1:4">
      <c r="A9" s="4" t="s">
        <v>86</v>
      </c>
      <c r="B9" s="5" t="n">
        <v>671604</v>
      </c>
      <c r="C9" s="5" t="n">
        <v>2727679</v>
      </c>
      <c r="D9" s="5" t="n">
        <v>925065</v>
      </c>
    </row>
    <row r="10" spans="1:4">
      <c r="A10" s="3" t="s">
        <v>87</v>
      </c>
    </row>
    <row r="11" spans="1:4">
      <c r="A11" s="4" t="s">
        <v>88</v>
      </c>
      <c r="B11" s="5" t="n">
        <v>1994</v>
      </c>
      <c r="C11" s="5" t="n">
        <v>16303</v>
      </c>
      <c r="D11" s="5" t="n">
        <v>469</v>
      </c>
    </row>
    <row r="12" spans="1:4">
      <c r="A12" s="4" t="s">
        <v>89</v>
      </c>
      <c r="B12" s="5" t="n">
        <v>32452</v>
      </c>
      <c r="C12" s="5" t="n">
        <v>-80283</v>
      </c>
      <c r="D12" s="5" t="n">
        <v>-67549</v>
      </c>
    </row>
    <row r="13" spans="1:4">
      <c r="A13" s="4" t="s">
        <v>90</v>
      </c>
      <c r="B13" s="5" t="n">
        <v>34446</v>
      </c>
      <c r="C13" s="5" t="n">
        <v>-63980</v>
      </c>
      <c r="D13" s="5" t="n">
        <v>-67080</v>
      </c>
    </row>
    <row r="14" spans="1:4">
      <c r="A14" s="4" t="s">
        <v>91</v>
      </c>
      <c r="B14" s="5" t="n">
        <v>706050</v>
      </c>
      <c r="C14" s="5" t="n">
        <v>2663699</v>
      </c>
      <c r="D14" s="5" t="n">
        <v>857985</v>
      </c>
    </row>
    <row r="15" spans="1:4">
      <c r="A15" s="4" t="s">
        <v>92</v>
      </c>
      <c r="B15" s="5" t="n">
        <v>276823</v>
      </c>
      <c r="C15" s="5" t="n">
        <v>716816</v>
      </c>
      <c r="D15" s="5" t="n">
        <v>217025</v>
      </c>
    </row>
    <row r="16" spans="1:4">
      <c r="A16" s="4" t="s">
        <v>93</v>
      </c>
      <c r="B16" s="5" t="n">
        <v>429227</v>
      </c>
      <c r="C16" s="5" t="n">
        <v>1946883</v>
      </c>
      <c r="D16" s="5" t="n">
        <v>640960</v>
      </c>
    </row>
    <row r="17" spans="1:4">
      <c r="A17" s="3" t="s">
        <v>94</v>
      </c>
    </row>
    <row r="18" spans="1:4">
      <c r="A18" s="4" t="s">
        <v>95</v>
      </c>
      <c r="B18" s="5" t="n">
        <v>-17642</v>
      </c>
      <c r="C18" s="5" t="n">
        <v>-113090</v>
      </c>
      <c r="D18" s="5" t="n">
        <v>74963</v>
      </c>
    </row>
    <row r="19" spans="1:4">
      <c r="A19" s="4" t="s">
        <v>96</v>
      </c>
      <c r="B19" s="6" t="n">
        <v>411585</v>
      </c>
      <c r="C19" s="6" t="n">
        <v>1833793</v>
      </c>
      <c r="D19" s="6" t="n">
        <v>715923</v>
      </c>
    </row>
    <row r="20" spans="1:4">
      <c r="A20" s="3" t="s">
        <v>97</v>
      </c>
    </row>
    <row r="21" spans="1:4">
      <c r="A21" s="4" t="s">
        <v>98</v>
      </c>
      <c r="B21" s="9" t="n">
        <v>0.01</v>
      </c>
      <c r="C21" s="9" t="n">
        <v>0.06</v>
      </c>
      <c r="D21" s="9" t="n">
        <v>0.02</v>
      </c>
    </row>
    <row r="22" spans="1:4">
      <c r="A22" s="3" t="s">
        <v>99</v>
      </c>
    </row>
    <row r="23" spans="1:4">
      <c r="A23" s="4" t="s">
        <v>100</v>
      </c>
      <c r="B23" s="5" t="n">
        <v>35522931</v>
      </c>
      <c r="C23" s="5" t="n">
        <v>35000000</v>
      </c>
      <c r="D23" s="5" t="n">
        <v>350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8</v>
      </c>
    </row>
    <row r="2" spans="1:2">
      <c r="A2" s="3" t="s">
        <v>296</v>
      </c>
    </row>
    <row r="3" spans="1:2">
      <c r="A3" s="4" t="s">
        <v>351</v>
      </c>
      <c r="B3" s="12" t="n">
        <v>1.2</v>
      </c>
    </row>
    <row r="4" spans="1:2">
      <c r="A4" s="4" t="s">
        <v>352</v>
      </c>
      <c r="B4" s="12" t="n">
        <v>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3</v>
      </c>
      <c r="B1" s="2" t="s">
        <v>66</v>
      </c>
      <c r="C1" s="2" t="s">
        <v>71</v>
      </c>
    </row>
    <row r="2" spans="1:3">
      <c r="A2" s="3" t="s">
        <v>158</v>
      </c>
    </row>
    <row r="3" spans="1:3">
      <c r="A3" s="4" t="s">
        <v>132</v>
      </c>
      <c r="B3" s="6" t="n">
        <v>1537593</v>
      </c>
      <c r="C3" s="6" t="n">
        <v>137550</v>
      </c>
    </row>
    <row r="4" spans="1:3">
      <c r="A4" s="4" t="s">
        <v>354</v>
      </c>
      <c r="B4" s="5" t="n">
        <v>-65335</v>
      </c>
      <c r="C4" s="5" t="n">
        <v>0</v>
      </c>
    </row>
    <row r="5" spans="1:3">
      <c r="A5" s="4" t="s">
        <v>325</v>
      </c>
      <c r="B5" s="6" t="n">
        <v>1472258</v>
      </c>
      <c r="C5" s="6" t="n">
        <v>137550</v>
      </c>
    </row>
    <row r="6" spans="1:3">
      <c r="A6" s="4" t="s">
        <v>326</v>
      </c>
      <c r="B6" s="4" t="s">
        <v>3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5</v>
      </c>
      <c r="B1" s="2" t="s">
        <v>66</v>
      </c>
      <c r="C1" s="2" t="s">
        <v>71</v>
      </c>
    </row>
    <row r="2" spans="1:3">
      <c r="A2" s="3" t="s">
        <v>158</v>
      </c>
    </row>
    <row r="3" spans="1:3">
      <c r="A3" s="4" t="s">
        <v>356</v>
      </c>
      <c r="B3" s="6" t="n">
        <v>364430</v>
      </c>
      <c r="C3" s="6" t="n">
        <v>137550</v>
      </c>
    </row>
    <row r="4" spans="1:3">
      <c r="A4" s="4" t="s">
        <v>357</v>
      </c>
      <c r="B4" s="5" t="n">
        <v>147722</v>
      </c>
    </row>
    <row r="5" spans="1:3">
      <c r="A5" s="4" t="s">
        <v>358</v>
      </c>
      <c r="B5" s="5" t="n">
        <v>894771</v>
      </c>
    </row>
    <row r="6" spans="1:3">
      <c r="A6" s="4" t="s">
        <v>359</v>
      </c>
      <c r="B6" s="5" t="n">
        <v>130670</v>
      </c>
    </row>
    <row r="7" spans="1:3">
      <c r="A7" s="4" t="s">
        <v>360</v>
      </c>
      <c r="B7" s="6" t="n">
        <v>1537593</v>
      </c>
      <c r="C7" s="6" t="n">
        <v>1375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27"/>
    <col customWidth="1" max="2" min="2" width="21"/>
    <col customWidth="1" max="3" min="3" width="21"/>
    <col customWidth="1" max="4" min="4" width="21"/>
    <col customWidth="1" max="5" min="5" width="21"/>
  </cols>
  <sheetData>
    <row r="1" spans="1:5">
      <c r="A1" s="1" t="s">
        <v>361</v>
      </c>
      <c r="B1" s="2" t="s">
        <v>1</v>
      </c>
    </row>
    <row r="2" spans="1:5">
      <c r="B2" s="2" t="s">
        <v>39</v>
      </c>
      <c r="C2" s="2" t="s">
        <v>38</v>
      </c>
      <c r="D2" s="2" t="s">
        <v>362</v>
      </c>
      <c r="E2" s="2" t="s">
        <v>39</v>
      </c>
    </row>
    <row r="3" spans="1:5">
      <c r="A3" s="3" t="s">
        <v>160</v>
      </c>
    </row>
    <row r="4" spans="1:5">
      <c r="A4" s="4" t="s">
        <v>363</v>
      </c>
      <c r="C4" s="6" t="n">
        <v>0</v>
      </c>
      <c r="D4" s="10" t="n">
        <v>18743157</v>
      </c>
      <c r="E4" s="6" t="n">
        <v>2750078</v>
      </c>
    </row>
    <row r="5" spans="1:5">
      <c r="A5" s="4" t="s">
        <v>364</v>
      </c>
      <c r="B5" s="4" t="s">
        <v>365</v>
      </c>
    </row>
    <row r="6" spans="1:5">
      <c r="A6" s="4" t="s">
        <v>88</v>
      </c>
      <c r="B6" s="6" t="n">
        <v>15536</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6</v>
      </c>
      <c r="B1" s="2" t="s">
        <v>66</v>
      </c>
      <c r="C1" s="2" t="s">
        <v>71</v>
      </c>
    </row>
    <row r="2" spans="1:3">
      <c r="A2" s="3" t="s">
        <v>162</v>
      </c>
    </row>
    <row r="3" spans="1:3">
      <c r="A3" s="4" t="s">
        <v>367</v>
      </c>
      <c r="B3" s="6" t="n">
        <v>700940</v>
      </c>
      <c r="C3" s="6" t="n">
        <v>595397</v>
      </c>
    </row>
    <row r="4" spans="1:3">
      <c r="A4" s="4" t="s">
        <v>368</v>
      </c>
      <c r="B4" s="5" t="n">
        <v>891098</v>
      </c>
    </row>
    <row r="5" spans="1:3">
      <c r="A5" s="4" t="s">
        <v>369</v>
      </c>
      <c r="B5" s="5" t="n">
        <v>400895</v>
      </c>
    </row>
    <row r="6" spans="1:3">
      <c r="A6" s="4" t="s">
        <v>370</v>
      </c>
      <c r="B6" s="5" t="n">
        <v>155397</v>
      </c>
      <c r="C6" s="5" t="n">
        <v>98971</v>
      </c>
    </row>
    <row r="7" spans="1:3">
      <c r="A7" s="4" t="s">
        <v>371</v>
      </c>
      <c r="B7" s="5" t="n">
        <v>248349</v>
      </c>
    </row>
    <row r="8" spans="1:3">
      <c r="A8" s="4" t="s">
        <v>372</v>
      </c>
      <c r="B8" s="5" t="n">
        <v>180000</v>
      </c>
    </row>
    <row r="9" spans="1:3">
      <c r="A9" s="4" t="s">
        <v>373</v>
      </c>
      <c r="C9" s="5" t="n">
        <v>14819</v>
      </c>
    </row>
    <row r="10" spans="1:3">
      <c r="A10" s="4" t="s">
        <v>374</v>
      </c>
      <c r="B10" s="5" t="n">
        <v>78653</v>
      </c>
      <c r="C10" s="5" t="n">
        <v>12630</v>
      </c>
    </row>
    <row r="11" spans="1:3">
      <c r="A11" s="4" t="s">
        <v>375</v>
      </c>
      <c r="B11" s="6" t="n">
        <v>2655332</v>
      </c>
      <c r="C11" s="6" t="n">
        <v>7218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76</v>
      </c>
      <c r="B1" s="2" t="s">
        <v>377</v>
      </c>
      <c r="D1" s="2" t="s">
        <v>1</v>
      </c>
    </row>
    <row r="2" spans="1:12">
      <c r="B2" s="2" t="s">
        <v>378</v>
      </c>
      <c r="C2" s="2" t="s">
        <v>379</v>
      </c>
      <c r="D2" s="2" t="s">
        <v>38</v>
      </c>
      <c r="E2" s="2" t="s">
        <v>39</v>
      </c>
      <c r="F2" s="2" t="s">
        <v>323</v>
      </c>
      <c r="G2" s="2" t="s">
        <v>380</v>
      </c>
      <c r="H2" s="2" t="s">
        <v>381</v>
      </c>
      <c r="I2" s="2" t="s">
        <v>382</v>
      </c>
      <c r="J2" s="2" t="s">
        <v>383</v>
      </c>
      <c r="K2" s="2" t="s">
        <v>384</v>
      </c>
      <c r="L2" s="2" t="s">
        <v>38</v>
      </c>
    </row>
    <row r="3" spans="1:12">
      <c r="A3" s="3" t="s">
        <v>385</v>
      </c>
    </row>
    <row r="4" spans="1:12">
      <c r="A4" s="4" t="s">
        <v>368</v>
      </c>
      <c r="L4" s="6" t="n">
        <v>891098</v>
      </c>
    </row>
    <row r="5" spans="1:12">
      <c r="A5" s="4" t="s">
        <v>371</v>
      </c>
      <c r="L5" s="5" t="n">
        <v>248349</v>
      </c>
    </row>
    <row r="6" spans="1:12">
      <c r="A6" s="4" t="s">
        <v>372</v>
      </c>
      <c r="L6" s="5" t="n">
        <v>180000</v>
      </c>
    </row>
    <row r="7" spans="1:12">
      <c r="A7" s="4" t="s">
        <v>373</v>
      </c>
      <c r="E7" s="6" t="n">
        <v>14819</v>
      </c>
    </row>
    <row r="8" spans="1:12">
      <c r="A8" s="4" t="s">
        <v>386</v>
      </c>
    </row>
    <row r="9" spans="1:12">
      <c r="A9" s="3" t="s">
        <v>385</v>
      </c>
    </row>
    <row r="10" spans="1:12">
      <c r="A10" s="4" t="s">
        <v>387</v>
      </c>
      <c r="D10" s="6" t="n">
        <v>282434</v>
      </c>
      <c r="E10" s="6" t="n">
        <v>0</v>
      </c>
      <c r="F10" s="6" t="n">
        <v>0</v>
      </c>
    </row>
    <row r="11" spans="1:12">
      <c r="A11" s="4" t="s">
        <v>388</v>
      </c>
    </row>
    <row r="12" spans="1:12">
      <c r="A12" s="3" t="s">
        <v>385</v>
      </c>
    </row>
    <row r="13" spans="1:12">
      <c r="A13" s="4" t="s">
        <v>387</v>
      </c>
      <c r="D13" s="6" t="n">
        <v>0</v>
      </c>
    </row>
    <row r="14" spans="1:12">
      <c r="A14" s="4" t="s">
        <v>389</v>
      </c>
    </row>
    <row r="15" spans="1:12">
      <c r="A15" s="3" t="s">
        <v>385</v>
      </c>
    </row>
    <row r="16" spans="1:12">
      <c r="A16" s="4" t="s">
        <v>390</v>
      </c>
      <c r="L16" s="5" t="n">
        <v>400895</v>
      </c>
    </row>
    <row r="17" spans="1:12">
      <c r="A17" s="4" t="s">
        <v>391</v>
      </c>
    </row>
    <row r="18" spans="1:12">
      <c r="A18" s="3" t="s">
        <v>385</v>
      </c>
    </row>
    <row r="19" spans="1:12">
      <c r="A19" s="4" t="s">
        <v>392</v>
      </c>
      <c r="K19" s="6" t="n">
        <v>2430</v>
      </c>
      <c r="L19" s="5" t="n">
        <v>310436</v>
      </c>
    </row>
    <row r="20" spans="1:12">
      <c r="A20" s="4" t="s">
        <v>371</v>
      </c>
      <c r="K20" s="6" t="n">
        <v>1940</v>
      </c>
      <c r="L20" s="5" t="n">
        <v>248349</v>
      </c>
    </row>
    <row r="21" spans="1:12">
      <c r="A21" s="4" t="s">
        <v>393</v>
      </c>
    </row>
    <row r="22" spans="1:12">
      <c r="A22" s="3" t="s">
        <v>385</v>
      </c>
    </row>
    <row r="23" spans="1:12">
      <c r="A23" s="4" t="s">
        <v>372</v>
      </c>
      <c r="L23" s="6" t="n">
        <v>180000</v>
      </c>
    </row>
    <row r="24" spans="1:12">
      <c r="A24" s="4" t="s">
        <v>394</v>
      </c>
    </row>
    <row r="25" spans="1:12">
      <c r="A25" s="3" t="s">
        <v>385</v>
      </c>
    </row>
    <row r="26" spans="1:12">
      <c r="A26" s="4" t="s">
        <v>395</v>
      </c>
      <c r="I26" s="10" t="n">
        <v>1960</v>
      </c>
      <c r="J26" s="6" t="n">
        <v>284757</v>
      </c>
    </row>
    <row r="27" spans="1:12">
      <c r="A27" s="4" t="s">
        <v>396</v>
      </c>
    </row>
    <row r="28" spans="1:12">
      <c r="A28" s="3" t="s">
        <v>385</v>
      </c>
    </row>
    <row r="29" spans="1:12">
      <c r="A29" s="4" t="s">
        <v>368</v>
      </c>
      <c r="G29" s="10" t="n">
        <v>5000</v>
      </c>
      <c r="H29" s="6" t="n">
        <v>730000</v>
      </c>
    </row>
    <row r="30" spans="1:12">
      <c r="A30" s="4" t="s">
        <v>397</v>
      </c>
    </row>
    <row r="31" spans="1:12">
      <c r="A31" s="3" t="s">
        <v>385</v>
      </c>
    </row>
    <row r="32" spans="1:12">
      <c r="A32" s="4" t="s">
        <v>387</v>
      </c>
      <c r="B32" s="6" t="n">
        <v>3300</v>
      </c>
      <c r="C32" s="6" t="n">
        <v>421580</v>
      </c>
    </row>
    <row r="33" spans="1:12">
      <c r="A33" s="4" t="s">
        <v>398</v>
      </c>
    </row>
    <row r="34" spans="1:12">
      <c r="A34" s="3" t="s">
        <v>385</v>
      </c>
    </row>
    <row r="35" spans="1:12">
      <c r="A35" s="4" t="s">
        <v>390</v>
      </c>
      <c r="I35" s="10" t="n">
        <v>2760</v>
      </c>
      <c r="J35" s="6" t="n">
        <v>400895</v>
      </c>
    </row>
  </sheetData>
  <mergeCells count="6">
    <mergeCell ref="A1:A2"/>
    <mergeCell ref="B1:C1"/>
    <mergeCell ref="D1:F1"/>
    <mergeCell ref="G1:H1"/>
    <mergeCell ref="I1:J1"/>
    <mergeCell ref="K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99</v>
      </c>
      <c r="B1" s="2" t="s">
        <v>1</v>
      </c>
    </row>
    <row r="2" spans="1:4">
      <c r="B2" s="2" t="s">
        <v>66</v>
      </c>
      <c r="C2" s="2" t="s">
        <v>71</v>
      </c>
      <c r="D2" s="2" t="s">
        <v>79</v>
      </c>
    </row>
    <row r="3" spans="1:4">
      <c r="A3" s="3" t="s">
        <v>400</v>
      </c>
    </row>
    <row r="4" spans="1:4">
      <c r="A4" s="4" t="s">
        <v>401</v>
      </c>
      <c r="B4" s="6" t="n">
        <v>98615</v>
      </c>
      <c r="C4" s="6" t="n">
        <v>78787</v>
      </c>
    </row>
    <row r="5" spans="1:4">
      <c r="A5" s="4" t="s">
        <v>402</v>
      </c>
      <c r="B5" s="5" t="n">
        <v>-49586</v>
      </c>
      <c r="C5" s="5" t="n">
        <v>-29409</v>
      </c>
    </row>
    <row r="6" spans="1:4">
      <c r="A6" s="4" t="s">
        <v>403</v>
      </c>
      <c r="B6" s="5" t="n">
        <v>49029</v>
      </c>
      <c r="C6" s="5" t="n">
        <v>49378</v>
      </c>
    </row>
    <row r="7" spans="1:4">
      <c r="A7" s="4" t="s">
        <v>404</v>
      </c>
      <c r="B7" s="5" t="n">
        <v>20615</v>
      </c>
      <c r="C7" s="5" t="n">
        <v>16458</v>
      </c>
      <c r="D7" s="6" t="n">
        <v>11320</v>
      </c>
    </row>
    <row r="8" spans="1:4">
      <c r="A8" s="4" t="s">
        <v>318</v>
      </c>
    </row>
    <row r="9" spans="1:4">
      <c r="A9" s="3" t="s">
        <v>400</v>
      </c>
    </row>
    <row r="10" spans="1:4">
      <c r="A10" s="4" t="s">
        <v>401</v>
      </c>
      <c r="B10" s="5" t="n">
        <v>64126</v>
      </c>
      <c r="C10" s="5" t="n">
        <v>48907</v>
      </c>
    </row>
    <row r="11" spans="1:4">
      <c r="A11" s="4" t="s">
        <v>320</v>
      </c>
    </row>
    <row r="12" spans="1:4">
      <c r="A12" s="3" t="s">
        <v>400</v>
      </c>
    </row>
    <row r="13" spans="1:4">
      <c r="A13" s="4" t="s">
        <v>401</v>
      </c>
      <c r="B13" s="6" t="n">
        <v>34489</v>
      </c>
      <c r="C13" s="6" t="n">
        <v>2988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s>
  <sheetData>
    <row r="1" spans="1:6">
      <c r="A1" s="1" t="s">
        <v>405</v>
      </c>
      <c r="B1" s="2" t="s">
        <v>1</v>
      </c>
    </row>
    <row r="2" spans="1:6">
      <c r="B2" s="2" t="s">
        <v>38</v>
      </c>
      <c r="C2" s="2" t="s">
        <v>39</v>
      </c>
      <c r="D2" s="2" t="s">
        <v>323</v>
      </c>
      <c r="E2" s="2" t="s">
        <v>406</v>
      </c>
      <c r="F2" s="2" t="s">
        <v>38</v>
      </c>
    </row>
    <row r="3" spans="1:6">
      <c r="A3" s="3" t="s">
        <v>48</v>
      </c>
    </row>
    <row r="4" spans="1:6">
      <c r="A4" s="4" t="s">
        <v>407</v>
      </c>
      <c r="F4" s="6" t="n">
        <v>458499</v>
      </c>
    </row>
    <row r="5" spans="1:6">
      <c r="A5" s="4" t="s">
        <v>408</v>
      </c>
      <c r="F5" s="5" t="n">
        <v>-29740</v>
      </c>
    </row>
    <row r="6" spans="1:6">
      <c r="A6" s="4" t="s">
        <v>48</v>
      </c>
      <c r="F6" s="5" t="n">
        <v>428759</v>
      </c>
    </row>
    <row r="7" spans="1:6">
      <c r="A7" s="4" t="s">
        <v>409</v>
      </c>
      <c r="B7" s="6" t="n">
        <v>29707</v>
      </c>
      <c r="C7" s="6" t="n">
        <v>0</v>
      </c>
      <c r="D7" s="6" t="n">
        <v>0</v>
      </c>
    </row>
    <row r="8" spans="1:6">
      <c r="A8" s="4" t="s">
        <v>316</v>
      </c>
    </row>
    <row r="9" spans="1:6">
      <c r="A9" s="3" t="s">
        <v>48</v>
      </c>
    </row>
    <row r="10" spans="1:6">
      <c r="A10" s="4" t="s">
        <v>407</v>
      </c>
      <c r="F10" s="5" t="n">
        <v>438657</v>
      </c>
    </row>
    <row r="11" spans="1:6">
      <c r="A11" s="4" t="s">
        <v>313</v>
      </c>
    </row>
    <row r="12" spans="1:6">
      <c r="A12" s="3" t="s">
        <v>48</v>
      </c>
    </row>
    <row r="13" spans="1:6">
      <c r="A13" s="4" t="s">
        <v>407</v>
      </c>
      <c r="F13" s="5" t="n">
        <v>19842</v>
      </c>
    </row>
    <row r="14" spans="1:6">
      <c r="A14" s="4" t="s">
        <v>410</v>
      </c>
    </row>
    <row r="15" spans="1:6">
      <c r="A15" s="3" t="s">
        <v>48</v>
      </c>
    </row>
    <row r="16" spans="1:6">
      <c r="A16" s="4" t="s">
        <v>48</v>
      </c>
      <c r="E16" s="10" t="n">
        <v>3</v>
      </c>
      <c r="F16" s="6" t="n">
        <v>460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11</v>
      </c>
      <c r="B1" s="2" t="s">
        <v>38</v>
      </c>
    </row>
    <row r="2" spans="1:2">
      <c r="A2" s="3" t="s">
        <v>412</v>
      </c>
    </row>
    <row r="3" spans="1:2">
      <c r="A3" s="4" t="s">
        <v>413</v>
      </c>
      <c r="B3" s="6" t="n">
        <v>31228</v>
      </c>
    </row>
    <row r="4" spans="1:2">
      <c r="A4" s="4" t="s">
        <v>414</v>
      </c>
      <c r="B4" s="5" t="n">
        <v>31228</v>
      </c>
    </row>
    <row r="5" spans="1:2">
      <c r="A5" s="4" t="s">
        <v>415</v>
      </c>
      <c r="B5" s="5" t="n">
        <v>31228</v>
      </c>
    </row>
    <row r="6" spans="1:2">
      <c r="A6" s="4" t="s">
        <v>416</v>
      </c>
      <c r="B6" s="5" t="n">
        <v>31228</v>
      </c>
    </row>
    <row r="7" spans="1:2">
      <c r="A7" s="4" t="s">
        <v>417</v>
      </c>
      <c r="B7" s="5" t="n">
        <v>31228</v>
      </c>
    </row>
    <row r="8" spans="1:2">
      <c r="A8" s="4" t="s">
        <v>418</v>
      </c>
      <c r="B8" s="5" t="n">
        <v>272619</v>
      </c>
    </row>
    <row r="9" spans="1:2">
      <c r="A9" s="4" t="s">
        <v>107</v>
      </c>
      <c r="B9" s="6" t="n">
        <v>4287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419</v>
      </c>
      <c r="B1" s="2" t="s">
        <v>420</v>
      </c>
      <c r="C1" s="2" t="s">
        <v>421</v>
      </c>
      <c r="D1" s="2" t="s">
        <v>38</v>
      </c>
      <c r="E1" s="2" t="s">
        <v>422</v>
      </c>
    </row>
    <row r="2" spans="1:5">
      <c r="A2" s="3" t="s">
        <v>168</v>
      </c>
    </row>
    <row r="3" spans="1:5">
      <c r="A3" s="4" t="s">
        <v>423</v>
      </c>
      <c r="B3" s="6" t="n">
        <v>10</v>
      </c>
      <c r="D3" s="6" t="n">
        <v>1277514</v>
      </c>
      <c r="E3" s="6" t="n">
        <v>1277514</v>
      </c>
    </row>
    <row r="4" spans="1:5">
      <c r="A4" s="4" t="s">
        <v>424</v>
      </c>
    </row>
    <row r="5" spans="1:5">
      <c r="A5" s="3" t="s">
        <v>168</v>
      </c>
    </row>
    <row r="6" spans="1:5">
      <c r="A6" s="4" t="s">
        <v>423</v>
      </c>
      <c r="B6" s="6" t="n">
        <v>10</v>
      </c>
      <c r="E6" s="6" t="n">
        <v>1277514</v>
      </c>
    </row>
    <row r="7" spans="1:5">
      <c r="A7" s="4" t="s">
        <v>425</v>
      </c>
      <c r="B7" s="4" t="s">
        <v>315</v>
      </c>
    </row>
    <row r="8" spans="1:5">
      <c r="A8" s="4" t="s">
        <v>394</v>
      </c>
    </row>
    <row r="9" spans="1:5">
      <c r="A9" s="3" t="s">
        <v>168</v>
      </c>
    </row>
    <row r="10" spans="1:5">
      <c r="A10" s="4" t="s">
        <v>423</v>
      </c>
      <c r="C10" s="6" t="n">
        <v>1277514</v>
      </c>
    </row>
    <row r="11" spans="1:5">
      <c r="A11" s="4" t="s">
        <v>426</v>
      </c>
    </row>
    <row r="12" spans="1:5">
      <c r="A12" s="3" t="s">
        <v>168</v>
      </c>
    </row>
    <row r="13" spans="1:5">
      <c r="A13" s="4" t="s">
        <v>427</v>
      </c>
      <c r="B13" s="4" t="s">
        <v>428</v>
      </c>
    </row>
    <row r="14" spans="1:5">
      <c r="A14" s="4" t="s">
        <v>429</v>
      </c>
    </row>
    <row r="15" spans="1:5">
      <c r="A15" s="3" t="s">
        <v>168</v>
      </c>
    </row>
    <row r="16" spans="1:5">
      <c r="A16" s="4" t="s">
        <v>427</v>
      </c>
      <c r="B16" s="4" t="s">
        <v>430</v>
      </c>
    </row>
    <row r="17" spans="1:5">
      <c r="A17" s="4" t="s">
        <v>431</v>
      </c>
    </row>
    <row r="18" spans="1:5">
      <c r="A18" s="3" t="s">
        <v>168</v>
      </c>
    </row>
    <row r="19" spans="1:5">
      <c r="A19" s="4" t="s">
        <v>427</v>
      </c>
      <c r="B19" s="4" t="s">
        <v>4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9"/>
    <col customWidth="1" max="2" min="2" width="15"/>
    <col customWidth="1" max="3" min="3" width="27"/>
    <col customWidth="1" max="4" min="4" width="19"/>
    <col customWidth="1" max="5" min="5" width="40"/>
    <col customWidth="1" max="6" min="6" width="37"/>
    <col customWidth="1" max="7" min="7" width="13"/>
  </cols>
  <sheetData>
    <row r="1" spans="1:7">
      <c r="A1" s="1" t="s">
        <v>101</v>
      </c>
      <c r="B1" s="2" t="s">
        <v>102</v>
      </c>
      <c r="C1" s="2" t="s">
        <v>103</v>
      </c>
      <c r="D1" s="2" t="s">
        <v>104</v>
      </c>
      <c r="E1" s="2" t="s">
        <v>105</v>
      </c>
      <c r="F1" s="2" t="s">
        <v>106</v>
      </c>
      <c r="G1" s="2" t="s">
        <v>107</v>
      </c>
    </row>
    <row r="2" spans="1:7">
      <c r="A2" s="4" t="s">
        <v>108</v>
      </c>
      <c r="B2" s="6" t="n">
        <v>35000</v>
      </c>
      <c r="E2" s="6" t="n">
        <v>-1270118</v>
      </c>
      <c r="F2" s="6" t="n">
        <v>-19946</v>
      </c>
      <c r="G2" s="6" t="n">
        <v>-1255064</v>
      </c>
    </row>
    <row r="3" spans="1:7">
      <c r="A3" s="4" t="s">
        <v>109</v>
      </c>
      <c r="B3" s="5" t="n">
        <v>35000000</v>
      </c>
    </row>
    <row r="4" spans="1:7">
      <c r="A4" s="3" t="s">
        <v>110</v>
      </c>
    </row>
    <row r="5" spans="1:7">
      <c r="A5" s="4" t="s">
        <v>111</v>
      </c>
      <c r="C5" s="6" t="n">
        <v>-35000</v>
      </c>
      <c r="G5" s="5" t="n">
        <v>-35000</v>
      </c>
    </row>
    <row r="6" spans="1:7">
      <c r="A6" s="4" t="s">
        <v>112</v>
      </c>
      <c r="D6" s="6" t="n">
        <v>64111</v>
      </c>
      <c r="E6" s="5" t="n">
        <v>-64111</v>
      </c>
    </row>
    <row r="7" spans="1:7">
      <c r="A7" s="4" t="s">
        <v>113</v>
      </c>
      <c r="E7" s="5" t="n">
        <v>640960</v>
      </c>
      <c r="G7" s="5" t="n">
        <v>640960</v>
      </c>
    </row>
    <row r="8" spans="1:7">
      <c r="A8" s="4" t="s">
        <v>114</v>
      </c>
      <c r="F8" s="5" t="n">
        <v>74963</v>
      </c>
      <c r="G8" s="5" t="n">
        <v>74963</v>
      </c>
    </row>
    <row r="9" spans="1:7">
      <c r="A9" s="4" t="s">
        <v>115</v>
      </c>
      <c r="B9" s="6" t="n">
        <v>35000</v>
      </c>
      <c r="C9" s="5" t="n">
        <v>-35000</v>
      </c>
      <c r="D9" s="5" t="n">
        <v>64111</v>
      </c>
      <c r="E9" s="5" t="n">
        <v>-693269</v>
      </c>
      <c r="F9" s="5" t="n">
        <v>55017</v>
      </c>
      <c r="G9" s="5" t="n">
        <v>-574141</v>
      </c>
    </row>
    <row r="10" spans="1:7">
      <c r="A10" s="4" t="s">
        <v>116</v>
      </c>
      <c r="B10" s="5" t="n">
        <v>35000000</v>
      </c>
    </row>
    <row r="11" spans="1:7">
      <c r="A11" s="3" t="s">
        <v>110</v>
      </c>
    </row>
    <row r="12" spans="1:7">
      <c r="A12" s="4" t="s">
        <v>117</v>
      </c>
      <c r="C12" s="5" t="n">
        <v>755139</v>
      </c>
      <c r="G12" s="5" t="n">
        <v>755139</v>
      </c>
    </row>
    <row r="13" spans="1:7">
      <c r="A13" s="4" t="s">
        <v>112</v>
      </c>
      <c r="D13" s="5" t="n">
        <v>214725</v>
      </c>
      <c r="E13" s="5" t="n">
        <v>-214725</v>
      </c>
    </row>
    <row r="14" spans="1:7">
      <c r="A14" s="4" t="s">
        <v>113</v>
      </c>
      <c r="E14" s="5" t="n">
        <v>1946883</v>
      </c>
      <c r="G14" s="5" t="n">
        <v>1946883</v>
      </c>
    </row>
    <row r="15" spans="1:7">
      <c r="A15" s="4" t="s">
        <v>114</v>
      </c>
      <c r="F15" s="5" t="n">
        <v>-113090</v>
      </c>
      <c r="G15" s="5" t="n">
        <v>-113090</v>
      </c>
    </row>
    <row r="16" spans="1:7">
      <c r="A16" s="4" t="s">
        <v>118</v>
      </c>
      <c r="B16" s="6" t="n">
        <v>35000</v>
      </c>
      <c r="C16" s="5" t="n">
        <v>720139</v>
      </c>
      <c r="D16" s="5" t="n">
        <v>278836</v>
      </c>
      <c r="E16" s="5" t="n">
        <v>1038889</v>
      </c>
      <c r="F16" s="5" t="n">
        <v>-58073</v>
      </c>
      <c r="G16" s="6" t="n">
        <v>2014791</v>
      </c>
    </row>
    <row r="17" spans="1:7">
      <c r="A17" s="4" t="s">
        <v>119</v>
      </c>
      <c r="B17" s="5" t="n">
        <v>35000000</v>
      </c>
      <c r="G17" s="5" t="n">
        <v>35000000</v>
      </c>
    </row>
    <row r="18" spans="1:7">
      <c r="A18" s="3" t="s">
        <v>110</v>
      </c>
    </row>
    <row r="19" spans="1:7">
      <c r="A19" s="4" t="s">
        <v>120</v>
      </c>
      <c r="B19" s="6" t="n">
        <v>2075</v>
      </c>
      <c r="C19" s="5" t="n">
        <v>8772754</v>
      </c>
      <c r="G19" s="6" t="n">
        <v>8774829</v>
      </c>
    </row>
    <row r="20" spans="1:7">
      <c r="A20" s="4" t="s">
        <v>121</v>
      </c>
      <c r="B20" s="5" t="n">
        <v>2074672</v>
      </c>
    </row>
    <row r="21" spans="1:7">
      <c r="A21" s="4" t="s">
        <v>112</v>
      </c>
      <c r="D21" s="5" t="n">
        <v>77076</v>
      </c>
      <c r="E21" s="5" t="n">
        <v>-77076</v>
      </c>
    </row>
    <row r="22" spans="1:7">
      <c r="A22" s="4" t="s">
        <v>113</v>
      </c>
      <c r="E22" s="5" t="n">
        <v>429227</v>
      </c>
      <c r="G22" s="5" t="n">
        <v>429227</v>
      </c>
    </row>
    <row r="23" spans="1:7">
      <c r="A23" s="4" t="s">
        <v>114</v>
      </c>
      <c r="F23" s="5" t="n">
        <v>-17642</v>
      </c>
      <c r="G23" s="5" t="n">
        <v>-17642</v>
      </c>
    </row>
    <row r="24" spans="1:7">
      <c r="A24" s="4" t="s">
        <v>122</v>
      </c>
      <c r="B24" s="6" t="n">
        <v>37075</v>
      </c>
      <c r="C24" s="6" t="n">
        <v>9492893</v>
      </c>
      <c r="D24" s="6" t="n">
        <v>355912</v>
      </c>
      <c r="E24" s="6" t="n">
        <v>1391040</v>
      </c>
      <c r="F24" s="6" t="n">
        <v>-75715</v>
      </c>
      <c r="G24" s="6" t="n">
        <v>11201205</v>
      </c>
    </row>
    <row r="25" spans="1:7">
      <c r="A25" s="4" t="s">
        <v>123</v>
      </c>
      <c r="B25" s="5" t="n">
        <v>37074672</v>
      </c>
      <c r="G25" s="5" t="n">
        <v>37074672</v>
      </c>
    </row>
    <row r="26" spans="1:7">
      <c r="A26" s="4" t="s">
        <v>124</v>
      </c>
      <c r="G26" s="5" t="n">
        <v>50000000</v>
      </c>
    </row>
    <row r="27" spans="1:7">
      <c r="A27" s="3" t="s">
        <v>110</v>
      </c>
    </row>
    <row r="28" spans="1:7">
      <c r="A28" s="4" t="s">
        <v>121</v>
      </c>
      <c r="G28" s="5" t="n">
        <v>35000000</v>
      </c>
    </row>
    <row r="29" spans="1:7">
      <c r="A29" s="4" t="s">
        <v>125</v>
      </c>
      <c r="G29" s="5" t="n">
        <v>35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3</v>
      </c>
      <c r="B1" s="2" t="s">
        <v>66</v>
      </c>
      <c r="C1" s="2" t="s">
        <v>71</v>
      </c>
    </row>
    <row r="2" spans="1:3">
      <c r="A2" s="3" t="s">
        <v>170</v>
      </c>
    </row>
    <row r="3" spans="1:3">
      <c r="A3" s="4" t="s">
        <v>434</v>
      </c>
      <c r="B3" s="6" t="n">
        <v>56928</v>
      </c>
      <c r="C3" s="6" t="n">
        <v>17976</v>
      </c>
    </row>
    <row r="4" spans="1:3">
      <c r="A4" s="4" t="s">
        <v>435</v>
      </c>
      <c r="C4" s="5" t="n">
        <v>200000</v>
      </c>
    </row>
    <row r="5" spans="1:3">
      <c r="A5" s="4" t="s">
        <v>436</v>
      </c>
      <c r="C5" s="5" t="n">
        <v>47417</v>
      </c>
    </row>
    <row r="6" spans="1:3">
      <c r="A6" s="4" t="s">
        <v>437</v>
      </c>
      <c r="C6" s="5" t="n">
        <v>26286</v>
      </c>
    </row>
    <row r="7" spans="1:3">
      <c r="A7" s="4" t="s">
        <v>107</v>
      </c>
      <c r="B7" s="6" t="n">
        <v>56928</v>
      </c>
      <c r="C7" s="6" t="n">
        <v>2916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38</v>
      </c>
      <c r="B1" s="2" t="s">
        <v>66</v>
      </c>
      <c r="C1" s="2" t="s">
        <v>71</v>
      </c>
    </row>
    <row r="2" spans="1:3">
      <c r="A2" s="3" t="s">
        <v>172</v>
      </c>
    </row>
    <row r="3" spans="1:3">
      <c r="A3" s="4" t="s">
        <v>52</v>
      </c>
      <c r="B3" s="6" t="n">
        <v>415392</v>
      </c>
      <c r="C3" s="6" t="n">
        <v>5472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39</v>
      </c>
      <c r="B1" s="2" t="s">
        <v>66</v>
      </c>
      <c r="C1" s="2" t="s">
        <v>71</v>
      </c>
    </row>
    <row r="2" spans="1:3">
      <c r="A2" s="3" t="s">
        <v>174</v>
      </c>
    </row>
    <row r="3" spans="1:3">
      <c r="A3" s="4" t="s">
        <v>440</v>
      </c>
      <c r="B3" s="6" t="n">
        <v>0</v>
      </c>
    </row>
    <row r="4" spans="1:3">
      <c r="A4" s="4" t="s">
        <v>441</v>
      </c>
    </row>
    <row r="5" spans="1:3">
      <c r="A5" s="3" t="s">
        <v>174</v>
      </c>
    </row>
    <row r="6" spans="1:3">
      <c r="A6" s="4" t="s">
        <v>440</v>
      </c>
      <c r="C6" s="6" t="n">
        <v>149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42</v>
      </c>
      <c r="B1" s="2" t="s">
        <v>1</v>
      </c>
    </row>
    <row r="2" spans="1:4">
      <c r="B2" s="2" t="s">
        <v>66</v>
      </c>
      <c r="C2" s="2" t="s">
        <v>71</v>
      </c>
      <c r="D2" s="2" t="s">
        <v>79</v>
      </c>
    </row>
    <row r="3" spans="1:4">
      <c r="A3" s="3" t="s">
        <v>443</v>
      </c>
    </row>
    <row r="4" spans="1:4">
      <c r="A4" s="4" t="s">
        <v>92</v>
      </c>
      <c r="B4" s="6" t="n">
        <v>276823</v>
      </c>
      <c r="C4" s="6" t="n">
        <v>716816</v>
      </c>
      <c r="D4" s="6" t="n">
        <v>217025</v>
      </c>
    </row>
    <row r="5" spans="1:4">
      <c r="A5" s="4" t="s">
        <v>444</v>
      </c>
      <c r="B5" s="4" t="s">
        <v>445</v>
      </c>
      <c r="C5" s="4" t="s">
        <v>445</v>
      </c>
      <c r="D5" s="4" t="s">
        <v>445</v>
      </c>
    </row>
    <row r="6" spans="1:4">
      <c r="A6" s="4" t="s">
        <v>446</v>
      </c>
      <c r="B6" s="4" t="s">
        <v>447</v>
      </c>
      <c r="C6" s="4" t="s">
        <v>448</v>
      </c>
      <c r="D6" s="4" t="s">
        <v>449</v>
      </c>
    </row>
    <row r="7" spans="1:4">
      <c r="A7" s="4" t="s">
        <v>450</v>
      </c>
      <c r="B7" s="4" t="s">
        <v>451</v>
      </c>
    </row>
    <row r="8" spans="1:4">
      <c r="A8" s="4" t="s">
        <v>452</v>
      </c>
      <c r="B8" s="4" t="s">
        <v>453</v>
      </c>
    </row>
    <row r="9" spans="1:4">
      <c r="A9" s="4" t="s">
        <v>454</v>
      </c>
      <c r="B9" s="4" t="s">
        <v>455</v>
      </c>
      <c r="C9" s="4" t="s">
        <v>456</v>
      </c>
      <c r="D9" s="4" t="s">
        <v>457</v>
      </c>
    </row>
    <row r="10" spans="1:4">
      <c r="A10" s="4" t="s">
        <v>458</v>
      </c>
    </row>
    <row r="11" spans="1:4">
      <c r="A11" s="3" t="s">
        <v>443</v>
      </c>
    </row>
    <row r="12" spans="1:4">
      <c r="A12" s="4" t="s">
        <v>92</v>
      </c>
      <c r="B12" s="6" t="n">
        <v>0</v>
      </c>
      <c r="C12" s="6" t="n">
        <v>0</v>
      </c>
      <c r="D12" s="6" t="n">
        <v>0</v>
      </c>
    </row>
    <row r="13" spans="1:4">
      <c r="A13" s="4" t="s">
        <v>444</v>
      </c>
      <c r="B13" s="4" t="s">
        <v>4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60</v>
      </c>
      <c r="B1" s="2" t="s">
        <v>1</v>
      </c>
    </row>
    <row r="2" spans="1:4">
      <c r="B2" s="2" t="s">
        <v>66</v>
      </c>
      <c r="C2" s="2" t="s">
        <v>71</v>
      </c>
      <c r="D2" s="2" t="s">
        <v>79</v>
      </c>
    </row>
    <row r="3" spans="1:4">
      <c r="A3" s="3" t="s">
        <v>461</v>
      </c>
    </row>
    <row r="4" spans="1:4">
      <c r="A4" s="4" t="s">
        <v>462</v>
      </c>
      <c r="B4" s="6" t="n">
        <v>276823</v>
      </c>
      <c r="C4" s="6" t="n">
        <v>716816</v>
      </c>
      <c r="D4" s="6" t="n">
        <v>217025</v>
      </c>
    </row>
    <row r="5" spans="1:4">
      <c r="A5" s="4" t="s">
        <v>463</v>
      </c>
      <c r="B5" s="5" t="n">
        <v>276823</v>
      </c>
      <c r="C5" s="5" t="n">
        <v>716816</v>
      </c>
      <c r="D5" s="5" t="n">
        <v>217025</v>
      </c>
    </row>
    <row r="6" spans="1:4">
      <c r="A6" s="3" t="s">
        <v>464</v>
      </c>
    </row>
    <row r="7" spans="1:4">
      <c r="A7" s="4" t="s">
        <v>465</v>
      </c>
      <c r="B7" s="5" t="n">
        <v>276823</v>
      </c>
      <c r="C7" s="5" t="n">
        <v>716816</v>
      </c>
      <c r="D7" s="5" t="n">
        <v>217025</v>
      </c>
    </row>
    <row r="8" spans="1:4">
      <c r="A8" s="4" t="s">
        <v>458</v>
      </c>
    </row>
    <row r="9" spans="1:4">
      <c r="A9" s="3" t="s">
        <v>464</v>
      </c>
    </row>
    <row r="10" spans="1:4">
      <c r="A10" s="4" t="s">
        <v>465</v>
      </c>
      <c r="B10" s="6" t="n">
        <v>0</v>
      </c>
      <c r="C10" s="6" t="n">
        <v>0</v>
      </c>
      <c r="D10"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66</v>
      </c>
      <c r="B1" s="2" t="s">
        <v>66</v>
      </c>
      <c r="C1" s="2" t="s">
        <v>71</v>
      </c>
    </row>
    <row r="2" spans="1:3">
      <c r="A2" s="3" t="s">
        <v>53</v>
      </c>
    </row>
    <row r="3" spans="1:3">
      <c r="A3" s="4" t="s">
        <v>467</v>
      </c>
      <c r="B3" s="6" t="n">
        <v>91978</v>
      </c>
      <c r="C3" s="6" t="n">
        <v>65368</v>
      </c>
    </row>
    <row r="4" spans="1:3">
      <c r="A4" s="4" t="s">
        <v>468</v>
      </c>
      <c r="B4" s="5" t="n">
        <v>574778</v>
      </c>
      <c r="C4" s="5" t="n">
        <v>794853</v>
      </c>
    </row>
    <row r="5" spans="1:3">
      <c r="A5" s="4" t="s">
        <v>469</v>
      </c>
      <c r="B5" s="5" t="n">
        <v>2313</v>
      </c>
      <c r="C5" s="5" t="n">
        <v>1462</v>
      </c>
    </row>
    <row r="6" spans="1:3">
      <c r="A6" s="4" t="s">
        <v>470</v>
      </c>
      <c r="B6" s="6" t="n">
        <v>669069</v>
      </c>
      <c r="C6" s="6" t="n">
        <v>8616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1</v>
      </c>
      <c r="B1" s="2" t="s">
        <v>67</v>
      </c>
      <c r="C1" s="2" t="s">
        <v>69</v>
      </c>
      <c r="D1" s="2" t="s">
        <v>70</v>
      </c>
      <c r="E1" s="2" t="s">
        <v>72</v>
      </c>
      <c r="F1" s="2" t="s">
        <v>66</v>
      </c>
      <c r="G1" s="2" t="s">
        <v>68</v>
      </c>
      <c r="H1" s="2" t="s">
        <v>71</v>
      </c>
    </row>
    <row r="2" spans="1:8">
      <c r="A2" s="3" t="s">
        <v>178</v>
      </c>
    </row>
    <row r="3" spans="1:8">
      <c r="A3" s="4" t="s">
        <v>472</v>
      </c>
      <c r="D3" s="5" t="n">
        <v>100000000000</v>
      </c>
      <c r="E3" s="5" t="n">
        <v>100000000</v>
      </c>
      <c r="F3" s="5" t="n">
        <v>1000000000</v>
      </c>
      <c r="H3" s="5" t="n">
        <v>1000000000</v>
      </c>
    </row>
    <row r="4" spans="1:8">
      <c r="A4" s="4" t="s">
        <v>473</v>
      </c>
      <c r="B4" s="7" t="n">
        <v>0.001</v>
      </c>
      <c r="C4" s="7" t="n">
        <v>0.001</v>
      </c>
      <c r="D4" s="7" t="n">
        <v>0.001</v>
      </c>
      <c r="E4" s="8" t="n">
        <v>0.0004</v>
      </c>
      <c r="F4" s="7" t="n">
        <v>0.001</v>
      </c>
      <c r="H4" s="7" t="n">
        <v>0.001</v>
      </c>
    </row>
    <row r="5" spans="1:8">
      <c r="A5" s="4" t="s">
        <v>474</v>
      </c>
      <c r="B5" s="5" t="n">
        <v>35000000</v>
      </c>
      <c r="C5" s="5" t="n">
        <v>49950000</v>
      </c>
      <c r="D5" s="5" t="n">
        <v>50000</v>
      </c>
      <c r="E5" s="5" t="n">
        <v>50000000</v>
      </c>
    </row>
    <row r="6" spans="1:8">
      <c r="A6" s="4" t="s">
        <v>475</v>
      </c>
      <c r="D6" s="5" t="n">
        <v>50000000</v>
      </c>
    </row>
    <row r="7" spans="1:8">
      <c r="A7" s="4" t="s">
        <v>476</v>
      </c>
      <c r="C7" s="6" t="n">
        <v>49950</v>
      </c>
      <c r="F7" s="6" t="n">
        <v>8774829</v>
      </c>
    </row>
    <row r="8" spans="1:8">
      <c r="A8" s="4" t="s">
        <v>477</v>
      </c>
      <c r="G8" s="5" t="n">
        <v>15000000</v>
      </c>
    </row>
    <row r="9" spans="1:8">
      <c r="A9" s="4" t="s">
        <v>478</v>
      </c>
      <c r="B9" s="5" t="n">
        <v>35000000</v>
      </c>
      <c r="F9" s="5" t="n">
        <v>37074672</v>
      </c>
      <c r="G9" s="5" t="n">
        <v>50000000</v>
      </c>
      <c r="H9" s="5" t="n">
        <v>35000000</v>
      </c>
    </row>
    <row r="10" spans="1:8">
      <c r="A10" s="4" t="s">
        <v>479</v>
      </c>
    </row>
    <row r="11" spans="1:8">
      <c r="A11" s="3" t="s">
        <v>178</v>
      </c>
    </row>
    <row r="12" spans="1:8">
      <c r="A12" s="4" t="s">
        <v>474</v>
      </c>
      <c r="C12" s="5" t="n">
        <v>26473500</v>
      </c>
    </row>
    <row r="13" spans="1:8">
      <c r="A13" s="4" t="s">
        <v>480</v>
      </c>
      <c r="C13" s="4" t="s">
        <v>481</v>
      </c>
    </row>
    <row r="14" spans="1:8">
      <c r="A14" s="4" t="s">
        <v>482</v>
      </c>
    </row>
    <row r="15" spans="1:8">
      <c r="A15" s="3" t="s">
        <v>178</v>
      </c>
    </row>
    <row r="16" spans="1:8">
      <c r="A16" s="4" t="s">
        <v>474</v>
      </c>
      <c r="C16" s="5" t="n">
        <v>12987000</v>
      </c>
    </row>
    <row r="17" spans="1:8">
      <c r="A17" s="4" t="s">
        <v>480</v>
      </c>
      <c r="C17" s="4" t="s">
        <v>276</v>
      </c>
    </row>
    <row r="18" spans="1:8">
      <c r="A18" s="4" t="s">
        <v>483</v>
      </c>
    </row>
    <row r="19" spans="1:8">
      <c r="A19" s="3" t="s">
        <v>178</v>
      </c>
    </row>
    <row r="20" spans="1:8">
      <c r="A20" s="4" t="s">
        <v>474</v>
      </c>
      <c r="C20" s="5" t="n">
        <v>3996000</v>
      </c>
    </row>
    <row r="21" spans="1:8">
      <c r="A21" s="4" t="s">
        <v>480</v>
      </c>
      <c r="C21" s="4" t="s">
        <v>484</v>
      </c>
    </row>
    <row r="22" spans="1:8">
      <c r="A22" s="4" t="s">
        <v>485</v>
      </c>
    </row>
    <row r="23" spans="1:8">
      <c r="A23" s="3" t="s">
        <v>178</v>
      </c>
    </row>
    <row r="24" spans="1:8">
      <c r="A24" s="4" t="s">
        <v>474</v>
      </c>
      <c r="C24" s="5" t="n">
        <v>1998000</v>
      </c>
    </row>
    <row r="25" spans="1:8">
      <c r="A25" s="4" t="s">
        <v>486</v>
      </c>
    </row>
    <row r="26" spans="1:8">
      <c r="A26" s="3" t="s">
        <v>178</v>
      </c>
    </row>
    <row r="27" spans="1:8">
      <c r="A27" s="4" t="s">
        <v>487</v>
      </c>
      <c r="C27" s="4" t="s">
        <v>488</v>
      </c>
    </row>
    <row r="28" spans="1:8">
      <c r="A28" s="4" t="s">
        <v>489</v>
      </c>
    </row>
    <row r="29" spans="1:8">
      <c r="A29" s="3" t="s">
        <v>178</v>
      </c>
    </row>
    <row r="30" spans="1:8">
      <c r="A30" s="4" t="s">
        <v>474</v>
      </c>
      <c r="C30" s="5" t="n">
        <v>2097900</v>
      </c>
    </row>
    <row r="31" spans="1:8">
      <c r="A31" s="4" t="s">
        <v>490</v>
      </c>
    </row>
    <row r="32" spans="1:8">
      <c r="A32" s="3" t="s">
        <v>178</v>
      </c>
    </row>
    <row r="33" spans="1:8">
      <c r="A33" s="4" t="s">
        <v>474</v>
      </c>
      <c r="C33" s="5" t="n">
        <v>2397600</v>
      </c>
    </row>
    <row r="34" spans="1:8">
      <c r="A34" s="4" t="s">
        <v>491</v>
      </c>
    </row>
    <row r="35" spans="1:8">
      <c r="A35" s="3" t="s">
        <v>178</v>
      </c>
    </row>
    <row r="36" spans="1:8">
      <c r="A36" s="4" t="s">
        <v>279</v>
      </c>
      <c r="C36" s="4" t="s">
        <v>280</v>
      </c>
    </row>
    <row r="37" spans="1:8">
      <c r="A37" s="4" t="s">
        <v>492</v>
      </c>
    </row>
    <row r="38" spans="1:8">
      <c r="A38" s="3" t="s">
        <v>178</v>
      </c>
    </row>
    <row r="39" spans="1:8">
      <c r="A39" s="4" t="s">
        <v>279</v>
      </c>
      <c r="C39" s="4" t="s">
        <v>280</v>
      </c>
    </row>
    <row r="40" spans="1:8">
      <c r="A40" s="4" t="s">
        <v>493</v>
      </c>
    </row>
    <row r="41" spans="1:8">
      <c r="A41" s="3" t="s">
        <v>178</v>
      </c>
    </row>
    <row r="42" spans="1:8">
      <c r="A42" s="4" t="s">
        <v>480</v>
      </c>
      <c r="C42" s="4" t="s">
        <v>2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4</v>
      </c>
      <c r="B1" s="2" t="s">
        <v>289</v>
      </c>
      <c r="C1" s="2" t="s">
        <v>67</v>
      </c>
      <c r="D1" s="2" t="s">
        <v>69</v>
      </c>
      <c r="E1" s="2" t="s">
        <v>70</v>
      </c>
      <c r="F1" s="2" t="s">
        <v>72</v>
      </c>
      <c r="G1" s="2" t="s">
        <v>66</v>
      </c>
      <c r="H1" s="2" t="s">
        <v>71</v>
      </c>
    </row>
    <row r="2" spans="1:8">
      <c r="A2" s="3" t="s">
        <v>178</v>
      </c>
    </row>
    <row r="3" spans="1:8">
      <c r="A3" s="4" t="s">
        <v>474</v>
      </c>
      <c r="C3" s="5" t="n">
        <v>35000000</v>
      </c>
      <c r="D3" s="5" t="n">
        <v>49950000</v>
      </c>
      <c r="E3" s="5" t="n">
        <v>50000</v>
      </c>
      <c r="F3" s="5" t="n">
        <v>50000000</v>
      </c>
    </row>
    <row r="4" spans="1:8">
      <c r="A4" s="4" t="s">
        <v>144</v>
      </c>
      <c r="G4" s="6" t="n">
        <v>8772754</v>
      </c>
    </row>
    <row r="5" spans="1:8">
      <c r="A5" s="4" t="s">
        <v>76</v>
      </c>
      <c r="G5" s="5" t="n">
        <v>37074672</v>
      </c>
      <c r="H5" s="5" t="n">
        <v>35000000</v>
      </c>
    </row>
    <row r="6" spans="1:8">
      <c r="A6" s="4" t="s">
        <v>60</v>
      </c>
      <c r="G6" s="6" t="n">
        <v>355912</v>
      </c>
      <c r="H6" s="6" t="n">
        <v>278836</v>
      </c>
    </row>
    <row r="7" spans="1:8">
      <c r="A7" s="4" t="s">
        <v>292</v>
      </c>
    </row>
    <row r="8" spans="1:8">
      <c r="A8" s="3" t="s">
        <v>178</v>
      </c>
    </row>
    <row r="9" spans="1:8">
      <c r="A9" s="4" t="s">
        <v>474</v>
      </c>
      <c r="B9" s="5" t="n">
        <v>2074672</v>
      </c>
    </row>
    <row r="10" spans="1:8">
      <c r="A10" s="4" t="s">
        <v>293</v>
      </c>
      <c r="B10" s="6" t="n">
        <v>5</v>
      </c>
    </row>
    <row r="11" spans="1:8">
      <c r="A11" s="4" t="s">
        <v>294</v>
      </c>
      <c r="B11" s="6" t="n">
        <v>10400000</v>
      </c>
    </row>
    <row r="12" spans="1:8">
      <c r="A12" s="4" t="s">
        <v>144</v>
      </c>
      <c r="B12" s="6" t="n">
        <v>88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7"/>
    <col customWidth="1" max="2" min="2" width="29"/>
    <col customWidth="1" max="3" min="3" width="29"/>
    <col customWidth="1" max="4" min="4" width="22"/>
  </cols>
  <sheetData>
    <row r="1" spans="1:4">
      <c r="A1" s="1" t="s">
        <v>495</v>
      </c>
      <c r="B1" s="2" t="s">
        <v>1</v>
      </c>
    </row>
    <row r="2" spans="1:4">
      <c r="B2" s="2" t="s">
        <v>496</v>
      </c>
      <c r="C2" s="2" t="s">
        <v>497</v>
      </c>
      <c r="D2" s="2" t="s">
        <v>498</v>
      </c>
    </row>
    <row r="3" spans="1:4">
      <c r="A3" s="3" t="s">
        <v>180</v>
      </c>
    </row>
    <row r="4" spans="1:4">
      <c r="A4" s="4" t="s">
        <v>499</v>
      </c>
      <c r="B4" s="6" t="n">
        <v>6459702</v>
      </c>
      <c r="C4" s="6" t="n">
        <v>72965</v>
      </c>
    </row>
    <row r="5" spans="1:4">
      <c r="A5" s="4" t="s">
        <v>500</v>
      </c>
    </row>
    <row r="6" spans="1:4">
      <c r="A6" s="3" t="s">
        <v>180</v>
      </c>
    </row>
    <row r="7" spans="1:4">
      <c r="A7" s="4" t="s">
        <v>501</v>
      </c>
      <c r="B7" s="5" t="n">
        <v>3</v>
      </c>
      <c r="C7" s="5" t="n">
        <v>2</v>
      </c>
      <c r="D7" s="5" t="n">
        <v>3</v>
      </c>
    </row>
    <row r="8" spans="1:4">
      <c r="A8" s="4" t="s">
        <v>502</v>
      </c>
    </row>
    <row r="9" spans="1:4">
      <c r="A9" s="3" t="s">
        <v>180</v>
      </c>
    </row>
    <row r="10" spans="1:4">
      <c r="A10" s="4" t="s">
        <v>503</v>
      </c>
      <c r="B10" s="4" t="s">
        <v>504</v>
      </c>
      <c r="C10" s="4" t="s">
        <v>505</v>
      </c>
      <c r="D10" s="4" t="s">
        <v>506</v>
      </c>
    </row>
    <row r="11" spans="1:4">
      <c r="A11" s="4" t="s">
        <v>507</v>
      </c>
    </row>
    <row r="12" spans="1:4">
      <c r="A12" s="3" t="s">
        <v>180</v>
      </c>
    </row>
    <row r="13" spans="1:4">
      <c r="A13" s="4" t="s">
        <v>503</v>
      </c>
      <c r="B13" s="4" t="s">
        <v>508</v>
      </c>
      <c r="C13" s="4" t="s">
        <v>509</v>
      </c>
      <c r="D13" s="4" t="s">
        <v>510</v>
      </c>
    </row>
    <row r="14" spans="1:4">
      <c r="A14" s="4" t="s">
        <v>511</v>
      </c>
    </row>
    <row r="15" spans="1:4">
      <c r="A15" s="3" t="s">
        <v>180</v>
      </c>
    </row>
    <row r="16" spans="1:4">
      <c r="A16" s="4" t="s">
        <v>503</v>
      </c>
      <c r="B16" s="4" t="s">
        <v>512</v>
      </c>
      <c r="D16" s="4" t="s">
        <v>513</v>
      </c>
    </row>
    <row r="17" spans="1:4">
      <c r="A17" s="4" t="s">
        <v>514</v>
      </c>
    </row>
    <row r="18" spans="1:4">
      <c r="A18" s="3" t="s">
        <v>180</v>
      </c>
    </row>
    <row r="19" spans="1:4">
      <c r="A19" s="4" t="s">
        <v>501</v>
      </c>
      <c r="B19" s="5" t="n">
        <v>4</v>
      </c>
      <c r="C19" s="5" t="n">
        <v>1</v>
      </c>
    </row>
    <row r="20" spans="1:4">
      <c r="A20" s="4" t="s">
        <v>515</v>
      </c>
    </row>
    <row r="21" spans="1:4">
      <c r="A21" s="3" t="s">
        <v>180</v>
      </c>
    </row>
    <row r="22" spans="1:4">
      <c r="A22" s="4" t="s">
        <v>503</v>
      </c>
      <c r="B22" s="4" t="s">
        <v>516</v>
      </c>
      <c r="C22" s="4" t="s">
        <v>280</v>
      </c>
    </row>
    <row r="23" spans="1:4">
      <c r="A23" s="4" t="s">
        <v>517</v>
      </c>
    </row>
    <row r="24" spans="1:4">
      <c r="A24" s="3" t="s">
        <v>180</v>
      </c>
    </row>
    <row r="25" spans="1:4">
      <c r="A25" s="4" t="s">
        <v>503</v>
      </c>
      <c r="B25" s="4" t="s">
        <v>518</v>
      </c>
    </row>
    <row r="26" spans="1:4">
      <c r="A26" s="4" t="s">
        <v>519</v>
      </c>
    </row>
    <row r="27" spans="1:4">
      <c r="A27" s="3" t="s">
        <v>180</v>
      </c>
    </row>
    <row r="28" spans="1:4">
      <c r="A28" s="4" t="s">
        <v>503</v>
      </c>
      <c r="B28" s="4" t="s">
        <v>520</v>
      </c>
    </row>
    <row r="29" spans="1:4">
      <c r="A29" s="4" t="s">
        <v>521</v>
      </c>
    </row>
    <row r="30" spans="1:4">
      <c r="A30" s="3" t="s">
        <v>180</v>
      </c>
    </row>
    <row r="31" spans="1:4">
      <c r="A31" s="4" t="s">
        <v>503</v>
      </c>
      <c r="B31" s="4" t="s">
        <v>5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523</v>
      </c>
      <c r="B1" s="2" t="s">
        <v>524</v>
      </c>
      <c r="C1" s="2" t="s">
        <v>66</v>
      </c>
      <c r="D1" s="2" t="s">
        <v>71</v>
      </c>
      <c r="E1" s="2" t="s">
        <v>79</v>
      </c>
    </row>
    <row r="2" spans="1:5">
      <c r="A2" s="3" t="s">
        <v>182</v>
      </c>
    </row>
    <row r="3" spans="1:5">
      <c r="A3" s="4" t="s">
        <v>525</v>
      </c>
      <c r="C3" s="6" t="n">
        <v>515010</v>
      </c>
      <c r="D3" s="6" t="n">
        <v>400151</v>
      </c>
      <c r="E3" s="6" t="n">
        <v>219536</v>
      </c>
    </row>
    <row r="4" spans="1:5">
      <c r="A4" s="4" t="s">
        <v>394</v>
      </c>
    </row>
    <row r="5" spans="1:5">
      <c r="A5" s="3" t="s">
        <v>182</v>
      </c>
    </row>
    <row r="6" spans="1:5">
      <c r="A6" s="4" t="s">
        <v>525</v>
      </c>
      <c r="B6" s="6" t="n">
        <v>175662</v>
      </c>
    </row>
    <row r="7" spans="1:5">
      <c r="A7" s="4" t="s">
        <v>526</v>
      </c>
      <c r="B7" s="4" t="s">
        <v>3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66</v>
      </c>
      <c r="C2" s="2" t="s">
        <v>71</v>
      </c>
      <c r="D2" s="2" t="s">
        <v>79</v>
      </c>
    </row>
    <row r="3" spans="1:4">
      <c r="A3" s="3" t="s">
        <v>127</v>
      </c>
    </row>
    <row r="4" spans="1:4">
      <c r="A4" s="4" t="s">
        <v>93</v>
      </c>
      <c r="B4" s="6" t="n">
        <v>429227</v>
      </c>
      <c r="C4" s="6" t="n">
        <v>1946883</v>
      </c>
      <c r="D4" s="6" t="n">
        <v>640960</v>
      </c>
    </row>
    <row r="5" spans="1:4">
      <c r="A5" s="3" t="s">
        <v>128</v>
      </c>
    </row>
    <row r="6" spans="1:4">
      <c r="A6" s="4" t="s">
        <v>129</v>
      </c>
      <c r="B6" s="5" t="n">
        <v>50323</v>
      </c>
      <c r="C6" s="5" t="n">
        <v>16458</v>
      </c>
      <c r="D6" s="5" t="n">
        <v>11320</v>
      </c>
    </row>
    <row r="7" spans="1:4">
      <c r="A7" s="4" t="s">
        <v>130</v>
      </c>
      <c r="B7" s="5" t="n">
        <v>65790</v>
      </c>
    </row>
    <row r="8" spans="1:4">
      <c r="A8" s="3" t="s">
        <v>131</v>
      </c>
    </row>
    <row r="9" spans="1:4">
      <c r="A9" s="4" t="s">
        <v>132</v>
      </c>
      <c r="B9" s="5" t="n">
        <v>-1411180</v>
      </c>
      <c r="C9" s="5" t="n">
        <v>-144202</v>
      </c>
    </row>
    <row r="10" spans="1:4">
      <c r="A10" s="4" t="s">
        <v>43</v>
      </c>
      <c r="B10" s="5" t="n">
        <v>14919</v>
      </c>
      <c r="C10" s="5" t="n">
        <v>-7691</v>
      </c>
      <c r="D10" s="5" t="n">
        <v>-7625</v>
      </c>
    </row>
    <row r="11" spans="1:4">
      <c r="A11" s="4" t="s">
        <v>45</v>
      </c>
      <c r="B11" s="5" t="n">
        <v>-1686683</v>
      </c>
      <c r="C11" s="5" t="n">
        <v>329750</v>
      </c>
      <c r="D11" s="5" t="n">
        <v>-386018</v>
      </c>
    </row>
    <row r="12" spans="1:4">
      <c r="A12" s="4" t="s">
        <v>52</v>
      </c>
      <c r="B12" s="5" t="n">
        <v>-61860</v>
      </c>
      <c r="C12" s="5" t="n">
        <v>-472721</v>
      </c>
      <c r="D12" s="5" t="n">
        <v>-12920</v>
      </c>
    </row>
    <row r="13" spans="1:4">
      <c r="A13" s="4" t="s">
        <v>133</v>
      </c>
      <c r="C13" s="5" t="n">
        <v>-571121</v>
      </c>
      <c r="D13" s="5" t="n">
        <v>-311355</v>
      </c>
    </row>
    <row r="14" spans="1:4">
      <c r="A14" s="4" t="s">
        <v>53</v>
      </c>
      <c r="B14" s="5" t="n">
        <v>-185246</v>
      </c>
      <c r="C14" s="5" t="n">
        <v>688781</v>
      </c>
      <c r="D14" s="5" t="n">
        <v>204423</v>
      </c>
    </row>
    <row r="15" spans="1:4">
      <c r="A15" s="4" t="s">
        <v>134</v>
      </c>
      <c r="B15" s="5" t="n">
        <v>-234128</v>
      </c>
      <c r="C15" s="5" t="n">
        <v>250302</v>
      </c>
      <c r="D15" s="5" t="n">
        <v>14933</v>
      </c>
    </row>
    <row r="16" spans="1:4">
      <c r="A16" s="4" t="s">
        <v>135</v>
      </c>
      <c r="B16" s="5" t="n">
        <v>-3018838</v>
      </c>
      <c r="C16" s="5" t="n">
        <v>2036439</v>
      </c>
      <c r="D16" s="5" t="n">
        <v>153718</v>
      </c>
    </row>
    <row r="17" spans="1:4">
      <c r="A17" s="3" t="s">
        <v>136</v>
      </c>
    </row>
    <row r="18" spans="1:4">
      <c r="A18" s="4" t="s">
        <v>137</v>
      </c>
      <c r="B18" s="5" t="n">
        <v>-20762</v>
      </c>
      <c r="C18" s="5" t="n">
        <v>-26765</v>
      </c>
      <c r="D18" s="5" t="n">
        <v>-14965</v>
      </c>
    </row>
    <row r="19" spans="1:4">
      <c r="A19" s="4" t="s">
        <v>138</v>
      </c>
      <c r="B19" s="5" t="n">
        <v>-458100</v>
      </c>
    </row>
    <row r="20" spans="1:4">
      <c r="A20" s="4" t="s">
        <v>139</v>
      </c>
      <c r="B20" s="5" t="n">
        <v>-247534</v>
      </c>
    </row>
    <row r="21" spans="1:4">
      <c r="A21" s="4" t="s">
        <v>140</v>
      </c>
      <c r="C21" s="5" t="n">
        <v>-2872151</v>
      </c>
      <c r="D21" s="5" t="n">
        <v>-5518</v>
      </c>
    </row>
    <row r="22" spans="1:4">
      <c r="A22" s="4" t="s">
        <v>141</v>
      </c>
      <c r="B22" s="5" t="n">
        <v>2741430</v>
      </c>
    </row>
    <row r="23" spans="1:4">
      <c r="A23" s="4" t="s">
        <v>49</v>
      </c>
      <c r="B23" s="5" t="n">
        <v>-1275950</v>
      </c>
    </row>
    <row r="24" spans="1:4">
      <c r="A24" s="4" t="s">
        <v>142</v>
      </c>
      <c r="B24" s="5" t="n">
        <v>739084</v>
      </c>
      <c r="C24" s="5" t="n">
        <v>-2898916</v>
      </c>
      <c r="D24" s="5" t="n">
        <v>-20483</v>
      </c>
    </row>
    <row r="25" spans="1:4">
      <c r="A25" s="3" t="s">
        <v>143</v>
      </c>
    </row>
    <row r="26" spans="1:4">
      <c r="A26" s="4" t="s">
        <v>117</v>
      </c>
      <c r="C26" s="5" t="n">
        <v>755139</v>
      </c>
    </row>
    <row r="27" spans="1:4">
      <c r="A27" s="4" t="s">
        <v>144</v>
      </c>
      <c r="B27" s="5" t="n">
        <v>8772754</v>
      </c>
    </row>
    <row r="28" spans="1:4">
      <c r="A28" s="4" t="s">
        <v>145</v>
      </c>
      <c r="B28" s="5" t="n">
        <v>-31267</v>
      </c>
    </row>
    <row r="29" spans="1:4">
      <c r="A29" s="4" t="s">
        <v>146</v>
      </c>
      <c r="B29" s="5" t="n">
        <v>8741487</v>
      </c>
      <c r="C29" s="5" t="n">
        <v>755139</v>
      </c>
    </row>
    <row r="30" spans="1:4">
      <c r="A30" s="4" t="s">
        <v>147</v>
      </c>
      <c r="B30" s="5" t="n">
        <v>-74996</v>
      </c>
      <c r="C30" s="5" t="n">
        <v>35490</v>
      </c>
      <c r="D30" s="5" t="n">
        <v>1703</v>
      </c>
    </row>
    <row r="31" spans="1:4">
      <c r="A31" s="4" t="s">
        <v>148</v>
      </c>
      <c r="B31" s="5" t="n">
        <v>6386737</v>
      </c>
      <c r="C31" s="5" t="n">
        <v>-71848</v>
      </c>
      <c r="D31" s="5" t="n">
        <v>134938</v>
      </c>
    </row>
    <row r="32" spans="1:4">
      <c r="A32" s="4" t="s">
        <v>149</v>
      </c>
      <c r="B32" s="5" t="n">
        <v>72965</v>
      </c>
      <c r="C32" s="5" t="n">
        <v>144813</v>
      </c>
      <c r="D32" s="5" t="n">
        <v>9875</v>
      </c>
    </row>
    <row r="33" spans="1:4">
      <c r="A33" s="4" t="s">
        <v>150</v>
      </c>
      <c r="B33" s="5" t="n">
        <v>6459702</v>
      </c>
      <c r="C33" s="5" t="n">
        <v>72965</v>
      </c>
      <c r="D33" s="5" t="n">
        <v>144813</v>
      </c>
    </row>
    <row r="34" spans="1:4">
      <c r="A34" s="3" t="s">
        <v>151</v>
      </c>
    </row>
    <row r="35" spans="1:4">
      <c r="A35" s="4" t="s">
        <v>152</v>
      </c>
      <c r="B35" s="5" t="n">
        <v>0</v>
      </c>
      <c r="C35" s="5" t="n">
        <v>0</v>
      </c>
      <c r="D35" s="5" t="n">
        <v>0</v>
      </c>
    </row>
    <row r="36" spans="1:4">
      <c r="A36" s="4" t="s">
        <v>153</v>
      </c>
      <c r="B36" s="6" t="n">
        <v>490397</v>
      </c>
      <c r="C36" s="6" t="n">
        <v>142681</v>
      </c>
      <c r="D36" s="6" t="n">
        <v>314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38</v>
      </c>
    </row>
    <row r="2" spans="1:2">
      <c r="A2" s="3" t="s">
        <v>528</v>
      </c>
    </row>
    <row r="3" spans="1:2">
      <c r="A3" s="4" t="s">
        <v>413</v>
      </c>
      <c r="B3" s="6" t="n">
        <v>656330</v>
      </c>
    </row>
    <row r="4" spans="1:2">
      <c r="A4" s="4" t="s">
        <v>414</v>
      </c>
      <c r="B4" s="5" t="n">
        <v>658806</v>
      </c>
    </row>
    <row r="5" spans="1:2">
      <c r="A5" s="4" t="s">
        <v>415</v>
      </c>
      <c r="B5" s="5" t="n">
        <v>274241</v>
      </c>
    </row>
    <row r="6" spans="1:2">
      <c r="A6" s="4" t="s">
        <v>416</v>
      </c>
      <c r="B6" s="5" t="n">
        <v>4928</v>
      </c>
    </row>
    <row r="7" spans="1:2">
      <c r="A7" s="4" t="s">
        <v>107</v>
      </c>
      <c r="B7" s="6" t="n">
        <v>15943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29</v>
      </c>
      <c r="B1" s="2" t="s">
        <v>530</v>
      </c>
      <c r="C1" s="2" t="s">
        <v>531</v>
      </c>
      <c r="D1" s="2" t="s">
        <v>532</v>
      </c>
      <c r="E1" s="2" t="s">
        <v>533</v>
      </c>
      <c r="F1" s="2" t="s">
        <v>38</v>
      </c>
      <c r="G1" s="2" t="s">
        <v>39</v>
      </c>
      <c r="H1" s="2" t="s">
        <v>323</v>
      </c>
      <c r="I1" s="2" t="s">
        <v>421</v>
      </c>
      <c r="J1" s="2" t="s">
        <v>420</v>
      </c>
      <c r="K1" s="2" t="s">
        <v>422</v>
      </c>
    </row>
    <row r="2" spans="1:11">
      <c r="A2" s="3" t="s">
        <v>184</v>
      </c>
    </row>
    <row r="3" spans="1:11">
      <c r="A3" s="4" t="s">
        <v>423</v>
      </c>
      <c r="F3" s="6" t="n">
        <v>1277514</v>
      </c>
      <c r="J3" s="6" t="n">
        <v>10</v>
      </c>
      <c r="K3" s="6" t="n">
        <v>1277514</v>
      </c>
    </row>
    <row r="4" spans="1:11">
      <c r="A4" s="4" t="s">
        <v>534</v>
      </c>
      <c r="F4" s="6" t="n">
        <v>515010</v>
      </c>
      <c r="G4" s="6" t="n">
        <v>400151</v>
      </c>
      <c r="H4" s="6" t="n">
        <v>219536</v>
      </c>
    </row>
    <row r="5" spans="1:11">
      <c r="A5" s="4" t="s">
        <v>424</v>
      </c>
    </row>
    <row r="6" spans="1:11">
      <c r="A6" s="3" t="s">
        <v>184</v>
      </c>
    </row>
    <row r="7" spans="1:11">
      <c r="A7" s="4" t="s">
        <v>423</v>
      </c>
      <c r="J7" s="6" t="n">
        <v>10</v>
      </c>
      <c r="K7" s="6" t="n">
        <v>1277514</v>
      </c>
    </row>
    <row r="8" spans="1:11">
      <c r="A8" s="4" t="s">
        <v>394</v>
      </c>
    </row>
    <row r="9" spans="1:11">
      <c r="A9" s="3" t="s">
        <v>184</v>
      </c>
    </row>
    <row r="10" spans="1:11">
      <c r="A10" s="4" t="s">
        <v>423</v>
      </c>
      <c r="I10" s="6" t="n">
        <v>1277514</v>
      </c>
    </row>
    <row r="11" spans="1:11">
      <c r="A11" s="4" t="s">
        <v>526</v>
      </c>
      <c r="E11" s="4" t="s">
        <v>319</v>
      </c>
    </row>
    <row r="12" spans="1:11">
      <c r="A12" s="4" t="s">
        <v>534</v>
      </c>
      <c r="E12" s="6" t="n">
        <v>175662</v>
      </c>
    </row>
    <row r="13" spans="1:11">
      <c r="A13" s="4" t="s">
        <v>535</v>
      </c>
    </row>
    <row r="14" spans="1:11">
      <c r="A14" s="3" t="s">
        <v>184</v>
      </c>
    </row>
    <row r="15" spans="1:11">
      <c r="A15" s="4" t="s">
        <v>536</v>
      </c>
      <c r="D15" s="6" t="n">
        <v>300000</v>
      </c>
    </row>
    <row r="16" spans="1:11">
      <c r="A16" s="4" t="s">
        <v>537</v>
      </c>
      <c r="C16" s="10" t="n">
        <v>2073750</v>
      </c>
      <c r="D16" s="6" t="n">
        <v>300000</v>
      </c>
    </row>
    <row r="17" spans="1:11">
      <c r="A17" s="4" t="s">
        <v>538</v>
      </c>
      <c r="B17" s="10" t="n">
        <v>8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66</v>
      </c>
    </row>
    <row r="3" spans="1:2">
      <c r="A3" s="3" t="s">
        <v>154</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66</v>
      </c>
    </row>
    <row r="3" spans="1:2">
      <c r="A3" s="3" t="s">
        <v>156</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66</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2T16:15:56Z</dcterms:created>
  <dcterms:modified xmlns:dcterms="http://purl.org/dc/terms/" xmlns:xsi="http://www.w3.org/2001/XMLSchema-instance" xsi:type="dcterms:W3CDTF">2019-12-02T16:15:56Z</dcterms:modified>
</cp:coreProperties>
</file>